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GEOGRAPHIC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ACCOUNTS PAYABLE AND ACCRUED 23" sheetId="23" state="visible" r:id="rId23"/>
    <sheet xmlns:r="http://schemas.openxmlformats.org/officeDocument/2006/relationships" name="NOTES PAYABLE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RELATED PARTY TRANSACTIONS (Tab" sheetId="27" state="visible" r:id="rId27"/>
    <sheet xmlns:r="http://schemas.openxmlformats.org/officeDocument/2006/relationships" name="GEOGRAPHIC INFORMATION (Tables)" sheetId="28" state="visible" r:id="rId28"/>
    <sheet xmlns:r="http://schemas.openxmlformats.org/officeDocument/2006/relationships" name="SUBSEQUENT EVENTS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INVESTMENTS (Details Narrative)" sheetId="39" state="visible" r:id="rId39"/>
    <sheet xmlns:r="http://schemas.openxmlformats.org/officeDocument/2006/relationships" name="INVESTMENTS (Details 1)" sheetId="40" state="visible" r:id="rId40"/>
    <sheet xmlns:r="http://schemas.openxmlformats.org/officeDocument/2006/relationships" name="INVESTMENTS (Details 2)" sheetId="41" state="visible" r:id="rId41"/>
    <sheet xmlns:r="http://schemas.openxmlformats.org/officeDocument/2006/relationships" name="INVESTMENTS (Details 3)" sheetId="42" state="visible" r:id="rId42"/>
    <sheet xmlns:r="http://schemas.openxmlformats.org/officeDocument/2006/relationships" name="INVESTMENTS (Details 4)" sheetId="43" state="visible" r:id="rId43"/>
    <sheet xmlns:r="http://schemas.openxmlformats.org/officeDocument/2006/relationships" name="ACCOUNTS PAYABLE AND ACCRUED 44" sheetId="44" state="visible" r:id="rId44"/>
    <sheet xmlns:r="http://schemas.openxmlformats.org/officeDocument/2006/relationships" name="NOTES PAYABLE (Details)" sheetId="45" state="visible" r:id="rId45"/>
    <sheet xmlns:r="http://schemas.openxmlformats.org/officeDocument/2006/relationships" name="NOTES PAYABLE (Details 1)" sheetId="46" state="visible" r:id="rId46"/>
    <sheet xmlns:r="http://schemas.openxmlformats.org/officeDocument/2006/relationships" name="NOTES PAYABLE (Details Narrativ" sheetId="47" state="visible" r:id="rId47"/>
    <sheet xmlns:r="http://schemas.openxmlformats.org/officeDocument/2006/relationships" name="NOTES PAYABLE (Details 2)" sheetId="48" state="visible" r:id="rId48"/>
    <sheet xmlns:r="http://schemas.openxmlformats.org/officeDocument/2006/relationships" name="NOTES PAYABLE (Details 3)" sheetId="49" state="visible" r:id="rId49"/>
    <sheet xmlns:r="http://schemas.openxmlformats.org/officeDocument/2006/relationships" name="STOCKHOLDERS' DEFICIT (Details " sheetId="50" state="visible" r:id="rId50"/>
    <sheet xmlns:r="http://schemas.openxmlformats.org/officeDocument/2006/relationships" name="STOCKHOLDERS' DEFICIT (Details)" sheetId="51" state="visible" r:id="rId51"/>
    <sheet xmlns:r="http://schemas.openxmlformats.org/officeDocument/2006/relationships" name="STOCKHOLDERS' DEFICIT (Detail52" sheetId="52" state="visible" r:id="rId52"/>
    <sheet xmlns:r="http://schemas.openxmlformats.org/officeDocument/2006/relationships" name="STOCKHOLDERS' DEFICIT (Detail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RELATED PARTY TRANSACTIONS (Det" sheetId="56" state="visible" r:id="rId56"/>
    <sheet xmlns:r="http://schemas.openxmlformats.org/officeDocument/2006/relationships" name="GEOGRAPHIC INFORMATION (Details" sheetId="57" state="visible" r:id="rId57"/>
    <sheet xmlns:r="http://schemas.openxmlformats.org/officeDocument/2006/relationships" name="SUBSEQUENT EVENTS (Details)" sheetId="58" state="visible" r:id="rId58"/>
    <sheet xmlns:r="http://schemas.openxmlformats.org/officeDocument/2006/relationships" name="SUBSEQUENT EVENTS (Details 1)" sheetId="59" state="visible" r:id="rId59"/>
  </sheets>
  <definedNames/>
  <calcPr calcId="124519" fullCalcOnLoad="1"/>
</workbook>
</file>

<file path=xl/sharedStrings.xml><?xml version="1.0" encoding="utf-8"?>
<sst xmlns="http://schemas.openxmlformats.org/spreadsheetml/2006/main" uniqueCount="727">
  <si>
    <t>Document and Entity Information - shares</t>
  </si>
  <si>
    <t>3 Months Ended</t>
  </si>
  <si>
    <t>Mar. 31, 2018</t>
  </si>
  <si>
    <t>May 11, 2018</t>
  </si>
  <si>
    <t>Document And Entity Information [Abstract]</t>
  </si>
  <si>
    <t>Entity Registrant Name</t>
  </si>
  <si>
    <t>EMMAUS LIFE SCIENCES, INC.</t>
  </si>
  <si>
    <t>Entity Central Index Key</t>
  </si>
  <si>
    <t>Document Type</t>
  </si>
  <si>
    <t>10-Q</t>
  </si>
  <si>
    <t>Trading Symbol</t>
  </si>
  <si>
    <t>EMMA</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Restricted cash</t>
  </si>
  <si>
    <t>Accounts receivable</t>
  </si>
  <si>
    <t>Inventories, net</t>
  </si>
  <si>
    <t>Investment in marketable securities</t>
  </si>
  <si>
    <t>Marketable securities, pledged to creditor</t>
  </si>
  <si>
    <t>Prepaid expenses and other current assets</t>
  </si>
  <si>
    <t>Total current assets</t>
  </si>
  <si>
    <t>PROPERTY AND EQUIPMENT, NET</t>
  </si>
  <si>
    <t>OTHER ASSETS</t>
  </si>
  <si>
    <t>Long-term investment at cost</t>
  </si>
  <si>
    <t>Intangibles, net</t>
  </si>
  <si>
    <t>Deposits</t>
  </si>
  <si>
    <t>Total other assets</t>
  </si>
  <si>
    <t>Total assets</t>
  </si>
  <si>
    <t>CURRENT LIABILITIES</t>
  </si>
  <si>
    <t>Accounts payable and accrued expenses</t>
  </si>
  <si>
    <t>Deferred revenue</t>
  </si>
  <si>
    <t>Deferred rent</t>
  </si>
  <si>
    <t>Other current liabilities</t>
  </si>
  <si>
    <t>Warrant derivative liabilities</t>
  </si>
  <si>
    <t>Notes payable, net</t>
  </si>
  <si>
    <t>Notes payable to related parties, net</t>
  </si>
  <si>
    <t>Convertible notes payable, net</t>
  </si>
  <si>
    <t>Convertible notes payable to related parties, net</t>
  </si>
  <si>
    <t>Total current liabilities</t>
  </si>
  <si>
    <t>LONG-TERM LIABILITIES</t>
  </si>
  <si>
    <t>Other long-term liabilities</t>
  </si>
  <si>
    <t>Conversion option liabilities</t>
  </si>
  <si>
    <t>Total long-term liabilities</t>
  </si>
  <si>
    <t>Total liabilities</t>
  </si>
  <si>
    <t>STOCKHOLDERS’ EQUITY</t>
  </si>
  <si>
    <t>Preferred stock — par value $0.001 per share, 20,000,000 shares authorized, none issued and outstanding</t>
  </si>
  <si>
    <t xml:space="preserve"> </t>
  </si>
  <si>
    <t>Common stock — par value $0.001 per share, 100,000,000 shares authorized, 34,910,506 shares and 34,885,506 shares issued and outstanding at March 31, 2018 and December 31, 2017, respectively</t>
  </si>
  <si>
    <t>Additional paid-in capital</t>
  </si>
  <si>
    <t>Accumulated other comprehensive income (loss)</t>
  </si>
  <si>
    <t>Treasury stock, at cost — 700,000 shares and 0 shares at March 31, 2018 and December 31, 2017, respectively</t>
  </si>
  <si>
    <t>Accumulated deficit</t>
  </si>
  <si>
    <t>Total stockholders’ equity</t>
  </si>
  <si>
    <t>Total liabilities &amp;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LOSS (Unaudited) - USD ($)</t>
  </si>
  <si>
    <t>Mar. 31, 2017</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Loss on debt extinguishment</t>
  </si>
  <si>
    <t>Change in fair value of warrant derivative liabilities</t>
  </si>
  <si>
    <t>Change in fair value of embedded conversion option</t>
  </si>
  <si>
    <t>Unrealized gain on investment in marketable securities</t>
  </si>
  <si>
    <t>Interest and other income (loss)</t>
  </si>
  <si>
    <t>Interest expense</t>
  </si>
  <si>
    <t>Total other expense</t>
  </si>
  <si>
    <t>LOSS BEFORE INCOME TAXES</t>
  </si>
  <si>
    <t>INCOME TAXES (BENEFIT)</t>
  </si>
  <si>
    <t>NET LOSS</t>
  </si>
  <si>
    <t>COMPONENTS OF OTHER COMPREHENSIVE INCOME (LOSS)</t>
  </si>
  <si>
    <t>Unrealized gain (loss) in foreign translation</t>
  </si>
  <si>
    <t>Other comprehensive income</t>
  </si>
  <si>
    <t>COMPREHENSIVE LOSS</t>
  </si>
  <si>
    <t>NET LOSS PER COMMON SHARE</t>
  </si>
  <si>
    <t>WEIGHTED AVERAGE COMMON SHARES OUTSTANDING</t>
  </si>
  <si>
    <t>CONSOLIDATED STATEMENT OF CHANGES IN STOCKHOLDERS' EQUITY (unaudited) - 3 months ended Mar. 31, 2018 - USD ($)</t>
  </si>
  <si>
    <t>Total</t>
  </si>
  <si>
    <t>Common Stock [Member]</t>
  </si>
  <si>
    <t>Additional Paid-In Capital [Member]</t>
  </si>
  <si>
    <t>Accumulated Other Comprehensive Income (Loss) [Member]</t>
  </si>
  <si>
    <t>Treasury Stock, at Cost [Member]</t>
  </si>
  <si>
    <t>Accumulated Deficit [Member]</t>
  </si>
  <si>
    <t>Balance, beginning at Dec. 31, 2017</t>
  </si>
  <si>
    <t>Balance, beginning (in shares) at Dec. 31, 2017</t>
  </si>
  <si>
    <t>Increase (Decrease) in Stockholders' Equity [Roll Forward]</t>
  </si>
  <si>
    <t>Cumulative effect adjustment on adoption of ASU 2016-01</t>
  </si>
  <si>
    <t>Beneficial conversion feature relating to convertible notes</t>
  </si>
  <si>
    <t>Stock issued for cash</t>
  </si>
  <si>
    <t>Stock issued for cash (in shares)</t>
  </si>
  <si>
    <t>Repurchase of common stock</t>
  </si>
  <si>
    <t>Share-based compensation</t>
  </si>
  <si>
    <t>Foreign currency translation effect</t>
  </si>
  <si>
    <t>Net loss</t>
  </si>
  <si>
    <t>Balance, ending at Mar. 31, 2018</t>
  </si>
  <si>
    <t>Balance, ending (in shares) at Mar. 31, 2018</t>
  </si>
  <si>
    <t>CONSOLIDATED STATEMENT OF CHANGES IN STOCKHOLDERS' DEFICIT (unaudited) (Parenthetical) - $ / shares</t>
  </si>
  <si>
    <t>Statement Of Stockholders Equity [Abstract]</t>
  </si>
  <si>
    <t>CONSOLIDATED STATEMENTS OF CASH FLOWS (Unaudited) - USD ($)</t>
  </si>
  <si>
    <t>CASH FLOWS FROM OPERATING ACTIVITIES</t>
  </si>
  <si>
    <t>Adjustments to reconcile net loss to net cash flows from operating activities</t>
  </si>
  <si>
    <t>Depreciation and amortization</t>
  </si>
  <si>
    <t>Cost of scrapped inventory written off</t>
  </si>
  <si>
    <t>Amortization of discount of convertible notes</t>
  </si>
  <si>
    <t>Foreign exchange adjustments on convertible notes and notes payable</t>
  </si>
  <si>
    <t>Net changes in operating assets and liabilities</t>
  </si>
  <si>
    <t>Inventories</t>
  </si>
  <si>
    <t>Net cash flows provided by (used in) operating activities</t>
  </si>
  <si>
    <t>CASH FLOWS FROM INVESTING ACTIVITIES</t>
  </si>
  <si>
    <t>Purchases of property and equipment</t>
  </si>
  <si>
    <t>Purchase of marketable securities and investment at cost</t>
  </si>
  <si>
    <t>Net cash flows used in investing activities</t>
  </si>
  <si>
    <t>CASH FLOWS FROM FINANCING ACTIVITIES</t>
  </si>
  <si>
    <t>Repurchase of common stock and warrants</t>
  </si>
  <si>
    <t>Proceeds from convertible notes payable issued, net of issuance cost and discount</t>
  </si>
  <si>
    <t>Payments of notes payable</t>
  </si>
  <si>
    <t>Payments of convertible notes</t>
  </si>
  <si>
    <t>Proceeds from issuance of common stock</t>
  </si>
  <si>
    <t>Net cash flows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SUPPLEMENTAL DISCLOSURES OF CASH FLOW ACTIVITIES</t>
  </si>
  <si>
    <t>Interest paid</t>
  </si>
  <si>
    <t>Income taxes paid</t>
  </si>
  <si>
    <t>BASIS OF PRESENTATION</t>
  </si>
  <si>
    <t>Organization Consolidation And Presentation Of Financial Statements [Abstract]</t>
  </si>
  <si>
    <t>NOTE 1 — BASIS OF PRESENTATION The accompanying unaudited consolidated interim financial statements of Emmaus Life Sciences, Inc. and subsidiaries (collectively, the “Company” or “Emmaus”) have been prepared in accordance with accounting principles generally accepted in the United States of America (“GAAP”) on the basis that the Company will continue as a going concern. The consolidated financial statements include the accounts of the Company and its consolidated subsidiaries. All significant intercompany transactions have been eliminated. The Company’s unaudited consolidated interim financial statements contain adjustments, including normal recurring accruals necessary to present fairly the Company’s consolidated financial position, results of operations, comprehensive income (loss) and cash flow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finally, achieving a profitable level of operations. The consolidated interim financial statements do not include any adjustments that might result from the outcome of these uncertainties. The consolidated interim financial statements should be read in conjunction with the Company’s Annual Report on Form 10-K for the year ended December 31, 2017, filed with the Securities and Exchange Commission (“SEC”) on April 16, 2018 (the “Annual Report”). Interim results for the periods presented herein are not necessarily indicative of the results that may be expected for the fiscal year ending December 31, 2018. The preparation of the consolidated financial statements requires the use of management estimates. Actual results could differ materially from those estimates.</t>
  </si>
  <si>
    <t>SUMMARY OF SIGNIFICANT ACCOUNTING POLICIES</t>
  </si>
  <si>
    <t>Accounting Policies [Abstract]</t>
  </si>
  <si>
    <t>NOTE 2 — SUMMARY OF SIGNIFICANT ACCOUNTING POLICIES Refer to the Annual Report for a summary of significant accounting policies. There have been no material changes to the Company’s significant accounting policies during the three months ended March 31, 2018. Below are disclosures of certain interim balances, transactions, and significant assumptions used in computing fair value as of and for the three months ended March 31, 2018 and comparative amounts from the prior fiscal periods: Inventories — All of the raw material purchased during the three months ended March 31, 2018 and for the year ended December 31, 2017 were purchased from one vendor. The below table presents inventory by category:
Inventories by category
March 31, 2018
December 31, 2017
Raw materials and components
$
106,486
$
—
Work-in-process
506,475
124,801
Finished goods
451,281
504,365
Inventory reserve
(55,802
)
(3,867
)
Total
$
1,008,440
$
625,299
Advertising cost — Advertising costs are expensed as incurred. Advertising costs for the three months ended March 31, 2018 and 2017 were $24,401 and $8,391, respectively. Marketable securities — The Company’s marketable securities consist of four securities; (a) 39,250 shares of capital stock of CellSeed, Inc. (“CellSeed”) which are part of 147,100 shares acquired in January 2009 for ¥100,028,000 Japanese Yen (JPY) (equivalent to $1.1 million USD), at ¥680 JPY per share; (b) 849,744 shares of capital stock of KPM Tech Co., Ltd. (“KPM”) which were acquired in October 2016 for ₩14,318,186,400 South Korean Won (KRW) (equivalent to $13 million USD) at ₩16,850 KRW per share; (c) 271,950 shares of capital stock of Hanil Vacuum Co., Ltd. (“Hanil”) which were acquired in October 2016 for ₩1,101,397,500 KRW (equivalent to $1 million USD) at ₩4,050 KRW per share; and (d) 6,643,559 shares of capital stock of Telcon, Inc. (“Telcon”) which were acquired in July 2017 for ₩36,001,446,221 KRW (equivalent to $31.8 million USD) at ₩5,419 KRW per share. As of March 31, 2018 and December 31, 2017, the closing price per share for CellSeed on the Tokyo Stock Exchange was ¥1,780 ($16.74 USD) and ¥462 JPY ($4.10 USD), respectively, the closing price per share for KPM on the Korean Securities Dealers Automated Quotations (“KOSDAQ”) was ₩2,050 ($1.93 USD) and ₩1,625 KRW ($1.52 USD) after 1-for-5 reverse stock split effected on June 28, 2017, respectively, the closing price per share for Hanil on KOSDAQ was ₩2,370 ($2.23 USD) and ₩2,830 KRW ($2.65 USD), respectively, and the closing price per share for Telcon on KOSDAQ was ₩15,350 ($14.46 USD) and ₩14,900 KRW ($13.95 USD), respectively. As of March 31, 2018 and December 31, 2017, 39,250 shares of CellSeed common stock were pledged to secure a $300,000 convertible note of the Company issued to Mitsubishi UFJ Capital III Limited Partnership that is due on demand and were classified as current assets, as marketable securities, pledged to creditor. Prepaid expenses and other current assets — Prepaid expenses and other current assets consisted of the following at March 31, 2018 and December 31, 2017:
March 31,
December 31,
2018
2017
Prepaid insurance
$
68,391
$
132,387
Other prepaid expenses and current assets
158,607
157,984
$
226,998
$
290,371
Other long-term liabilities —Other long-term liabilities consisted of the following at March 31, 2018 and December 31, 2017:
At
March 31, 2018
December 31, 2017
Trade discount
$
31,841,500
$
31,841,500
Unearned revenue
10,000,000
5,000,000
Other long-term liabilities
—
10,790
Total other long-term liabilities
$
41,841,500
$
36,852,290
The Company has entered into an API Supply Agreement (the “API Agreement”) with Telcon pursuant to which Telcon advanced to the Company approximately ₩36.0 billion KRW (approximately $31.8 million USD) as a trade discount to supply 25% of the Company’s requirements for bulk containers of pharmaceutical grade L-glutamine (“PGLG”) for a term of five years, with 10 one-year renewal terms . The agreement will automatically renew unless terminated by either party in writing. The agreement does not include yearly purchase commitments or margin guarantees. The advance trade discount shall be applied against purchases made by the Company from Telcon over the life of the agreement. Fair value measurements — The following table presents the activity for those items measured at fair value on a recurring basis using Level 3 inputs during the three months ended March 31, 2018 and the year ended December 31, 2017:
Three months ended
Year ended
Warrant Derivative Liabilities—Stock Purchase Warrants
March 31, 2018
December 31, 2017
Balance, beginning of period
$
26,377,000
$
10,600,000
Repurchased
(6,186,000
)
—
Change in fair value included in the statement of comprehensive loss
(700,000
)
15,777,000
Balance, end of period
$
19,491,000
$
26,377,000
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he values as of March 31, 2018, December 31, 2017 and the initial value as of September 11, 2013 were calculated based on the following assumptions:
March 31, 2018
December 31, 2017
December 31, 2016
December 31, 2015
December 31, 2014
December 31, 2013
Initial Value
Stock price
$
11.20
$
11.40
$
6.00
$
4.70
$
4.90
$
3.60
$
3.60
Risk‑free interest rate
2.06
%
1.62
%
1.09
%
1.23
%
1.38
%
1.75
%
1.72
%
Expected volatility (peer group)
57.10
%
55.80
%
68.30
%
64.10
%
71.50
%
63.20
%
72.40
%
Expected life (in years)
0.45
0.70
1.70
2.70
3.70
4.70
5.00
Expected dividend yield
—
—
—
—
—
—
—
Number outstanding
2,520,501
3,320,501
3,320,501
3,320,501
3,320,501
3,320,501
3,320,501
Balance, end of period:
Liability classified warrants
$
—
$
—
$
—
$
—
$
3,206,000
$
6,517,000
$
7,541,000
Warrant derivative liabilities
$
19,491,000
$
26,377,000
$
10,600,000
$
7,863,000
$
6,520,000
$
—
$
—
The following table presents warrants issued in conjunction with Purchase Agreement with GPB measured at fair value as of March 31, 2018:
Three months ended March 31,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140,000
)
(466,000
)
—
—
Extinguished upon debt repayment
—
(823,000
)
—
—
Balance, end of period
$
1,742,000
$
—
$
1,882,000
$
1,289,000
Debt and related party debt — 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3 years
10% - 13.5%
$
36,113,296
$3.50 - $10.31
$
11,678,725
240,764
$
10.80
$
1,882,000
10% - 110%
2018 convertible notes payable
Due on demand - 2 years
10%
16,511,998
$3.50 - $10.00
3,637,746
—
—
—
22% - 110%
$
52,625,294
$
15,316,471
240,764
$
1,882,000
Related party notes are disclosed as separate line items in the Company’s consolidated balance sheets. Net loss per share — As of March 31, 2018 and 2017, respectively, potentially dilutive securities exercisable or convertible into 17,122,176 and 15,554,439 shares of Company common stock were outstanding. No potentially dilutive securities were included in the calculation of diluted loss per share since their effect would be anti-dilutive for all periods presented. Recent accounting pronouncements —In January 2016, the Financial Accounting Standards Board (“FASB”) issued Accounting Standards Update (“ASU”) No. 2016-01, Recognition and Measurement of Financial Assets and Financial Liabilities .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is Update was effective beginning January 1, 2018 and the Company is now recognizing any changes in the fair value of certain equity investments in net income as prescribed by the new standard rather than in other comprehensive income. We recognized a cumulative effect adjustment to increase the opening balance of retained earnings as of January 1, 2018 by $41.4 million, net of $12.3 million income tax benefit. Refer to Note 4 for additional disclosures required by this ASU. In February 2016, the FASB issued ASU No. 2016-02, Leases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May 2017, the FASB issued ASU No. 2017-09, Compensation — Stock Compensation (Topic 718): Scope of Modification Accounting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t>
  </si>
  <si>
    <t>PROPERTY AND EQUIPMENT</t>
  </si>
  <si>
    <t>Property Plant And Equipment [Abstract]</t>
  </si>
  <si>
    <t>NOTE 3 — PROPERTY AND EQUIPMENT Property and equipment consisted of the following at:
March 31, 2018
December 31, 2017
Equipment
$
237,449
$
225,615
Leasehold improvements
64,394
61,054
Furniture and fixtures
74,090
74,090
Sub total
375,933
360,759
Less: accumulated depreciation
(265,431
)
(255,457
)
Total
$
110,502
$
105,302
During the three months ended March 31, 2018 and 2017, depreciation expense was $13,055 and $5,308, respectively.</t>
  </si>
  <si>
    <t>INVESTMENTS</t>
  </si>
  <si>
    <t>Investments [Abstract]</t>
  </si>
  <si>
    <t>NOTE 4 — INVESTMENTS Equity Securities— Effective January 1, 2018, we adopted ASU 2016-01 which requires us to measure all equity investments that do not result in consolidation and are not accounted for under the equity method at fair value and recognize any changes in earnings.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During the three months ended March 31, 2018, the Company did not recognize any fair value adjustments for equity securities without readily determinable fair values. We recognized a cumulative effect adjustment of $41.4 million, net of $12.3 million income tax benefit, to increase the opening balance of retained earnings with an offset to accumulated other comprehensive income as of January 1, 2018, in connection with the adoption of ASU 2016-01. For fiscal periods beginning prior to January 1, 2018, marketable equity securities not accounted for under the equity method were classified as available-for-sale. There were no marketable equity securities classified as trading. For equity securities classified as available-for-sale, realized gains and losses were included in net loss. Unrealized gains and losses on equity securities classified as available-for-sale were recognized in accumulated other comprehensive income (loss), net of deferred taxes. In addition, the Company had equity securities without readily determinable fair values that were recorded at cost. For these cost method investments, we recorded dividend income, if any, when applicable dividends were declared. Cost method investments were reported as other investments in our consolidated balance sheets, and dividend income from cost method investments was reported in other income (loss) net in our consolidated statements of comprehensive loss. We reviewed all of our cost method investments quarterly to determine if impairment indicators were present; however, we were not required to determine the fair value of these investments unless impairment indicators existed. When impairment indicators did exist, we generally used discounted cash flow analyses to determine the fair value. We estimated that the fair values of our cost method investments approximated their carrying values as of December 31, 2017. Our cost method investments had a carrying value of $65,520 as of December 31, 2017. As of March 31, 2018, the carrying values of our equity securities were included in the following line items in our consolidated balance sheets:
At March 31, 2018
Fair Value with Changes Recognized in Income
Measurement Alternative - No Readily Determinable Fair Value
Marketable securities
$
105,532,757
$
—
Other investments
—
565,202
Total equity securities
$
105,532,757
$
565,202
The calculation of net unrealized gains and losses for the period that relate to equity securities still held at March 31, 2018 is as follows:
Three Months Ended March 31, 2018
Net gains (losses) recognized during the period related to equity securities
$
5,535,435
Less: Net gains (losses) recognized during the period related to equity securities sold during the period
—
Unrealized gains (losses) recognized during the period related to equity securities still held at the end of the period
$
5,535,435
As of December 31, 2017, equity securities consisted of the following:
Gross Unrealized
Estimated
Cost
Gains
Losses
Fair Value
Trading securities
$
—
$
—
$
—
$
—
Available-for-sale securities
46,209,017
60,812,231
(6,958,406
)
100,062,842
Total equity securities
$
46,209,017
$
60,812,231
$
(6,958,406
)
$
100,062,842
As of December 31, 2017, the Company had investments classified as available-for-sale in which our cost basis exceeded the fair value of our investment. Management assessed each of the investment in marketable securities that were in a gross unrealized loss position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 As of December 31, 2017, the fair values of our equity securities were included in the following line items in our consolidated balance sheets:
Trading Securities
Available-for-sale securities
Marketable securities
$
—
$
99,997,322
Long-term investment at cost
—
65,520
Total equity securities
$
—
$
100,062,842
There were no sale of available-for-sale equity securities during the three months ended March 31, 2018.</t>
  </si>
  <si>
    <t>ACCOUNTS PAYABLE AND ACCRUED EXPENSES</t>
  </si>
  <si>
    <t>Payables And Accruals [Abstract]</t>
  </si>
  <si>
    <t>NOTE 5 — ACCOUNTS PAYABLE AND ACCRUED EXPENSES Accounts payable and accrued expenses consisted of the following at:
March 31, 2018
December 31, 2017
Accounts payable:
Regulatory fees
$
—
$
715,999
Clinical and regulatory expenses
174,497
116,736
Commercialization consulting fees
12,321
30,000
Manufacturing cost
122,247
217,155
Legal expenses
68,703
87,701
Consulting fees
523,176
147,038
Accounting fees
86,799
67,293
Selling expenses
341,801
35,383
Investor relations and public relations expenses
36,812
45,526
Board member compensation
75,000
11,200
Other vendors
348,864
125,605
Total accounts payable
1,790,220
1,599,636
Accrued interest payable, related parties
346,901
318,120
Accrued interest payable
2,002,487
1,449,154
Accrued expenses:
Wages and payroll taxes payable
118,453
1,711,541
Deferred salary
291,667
291,667
Paid vacation payable
241,071
186,978
Other accrued expenses
188,377
138,214
Total accrued expenses
839,568
2,328,400
Total accounts payable and accrued expenses
$
4,979,176
$
5,695,310</t>
  </si>
  <si>
    <t>NOTES PAYABLE</t>
  </si>
  <si>
    <t>Debt Disclosure [Abstract]</t>
  </si>
  <si>
    <t>NOTE 6 — NOTES PAYABLE Notes payable consisted of the following at March 31, 2018 and December 31, 2017:
Year Issued
Interest Rate Range
Term of Notes
Conversion Price
Principal Outstanding March 31, 2018
Discount Amount March 31, 2018
Carrying Amount March 31, 2018
Shares Underlying Notes March 31, 2018
Principal Outstanding December 31, 2017
Discount Amount December 31, 2017
Carrying Amount December 31, 2017
Shares Underlying Notes December 31, 2017
Notes payable
2013
10%
Due on demand
—
$
940,500
$
—
$
940,500
—
$
887,600
$
—
$
887,600
—
2015
10%
Due on demand
—
10,000
—
10,000
—
—
—
—
—
2016
10% - 11%
Due on demand
—
843,335
—
843,335
—
833,335
—
833,335
—
2017
11%
Due on demand
—
2,712,800
—
2,712,800
—
6,150,208
—
6,150,208
—
$
4,506,635
$
—
$
4,506,635
—
$
7,871,143
$
—
$
7,871,143
—
Current
$
4,506,635
$
—
$
4,506,635
—
$
7,871,143
$
—
$
7,871,143
—
Non-current
$
—
$
—
$
—
—
$
—
$
—
$
—
—
Notes payable - related party
2015
11%
Due on demand
—
300,000
—
300,000
—
310,000
—
310,000
—
2016
10% - 11%
Due on demand
—
670,000
—
670,000
—
810,510
—
810,510
—
2017
10%
Due on demand
—
915,751
—
915,751
—
915,751
—
915,751
—
2018
11%
Due on demand
—
159,222
—
159,222
—
—
—
—
—
$
2,044,973
$
—
$
2,044,973
—
$
2,036,261
$
—
$
2,036,261
—
Current
$
2,044,973
$
—
$
2,044,973
—
$
2,036,261
$
—
$
2,036,261
—
Non-current
$
—
$
—
$
—
—
$
—
$
—
$
—
—
Convertible notes payable
2011
10%
5 years
$
3.05
$
300,000
$
—
$
300,000
98,285
$
300,000
$
—
$
300,000
98,285
2014
10%
Due on demand - 2 years
$3.05 - $3.60
512,600
—
512,600
178,285
486,878
—
486,878
168,766
2016
10%
Due on demand - 2 years
$3.50 - $4.50
922,829
38,957
883,872
265,463
1,516,329
83,298
1,433,031
441,048
2017
10%
Due on demand - 2 years
$3.50 - $10.00
15,202,887
3,587,673
11,615,214
3,219,371
36,113,296
11,232,423
24,880,873
5,357,488
2018
10%
Due on demand - 2 years
$3.50 - $10.00
16,511,998
3,489,876
13,022,122
1,965,523
—
$
33,450,314
$
7,116,506
$
26,333,808
5,726,927
$
38,416,503
$
11,315,721
$
27,100,782
6,065,587
Current
$
12,550,522
$
3,541,922
$
9,008,600
3,393,245
$
12,860,912
$
5,835,910
$
7,025,002
3,449,984
Non-current
$
20,899,792
$
3,574,584
$
17,325,208
2,615,603
$
25,555,591
$
5,479,811
$
20,075,780
2,615,603
Convertible notes payable - related party
2012
10%
Due on demand
$
3.30
$
200,000
$
—
$
200,000
69,616
$
200,000
$
—
$
200,000
68,122
2015
10%
2 years
$
4.50
200,000
—
200,000
55,001
200,000
—
200,000
53,905
$
400,000
$
—
$
400,000
124,617
$
400,000
$
—
$
400,000
122,027
Current
$
400,000
$
—
$
400,000
122,027
$
400,000
$
—
$
400,000
122,027
Non-current
$
—
$
—
$
—
—
$
—
$
—
$
—
—
Grand Total
$
40,401,922
$
7,116,506
$
33,285,416
5,851,544
$
48,723,907
$
11,315,721
$
37,408,186
6,187,614
The weighted average stated interest rate of notes payable as of March 31, 2018 and December 31, 2017 was 10% and 11%, respectively. The weighted average effective interest rates of notes payable for the three-month period ended March 31, 2018 and the year ended December 31, 2017 were 37% and 24%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Company common stock at the stated conversion price during the term of their convertible notes. Conversion prices on these convertible notes payable range from $3.05 to $10.00 per share. Certain notes with a $4.50 or a $10.00 stated conversion price in the second year of their two-year term are subject to automatic conversion into shares of Company common stock at a conversion price equal to 80% of the initial public offering price at the time of a qualified public offering. All notes due on demand are treated as current liabilities. Contractual principal payments due on notes payable are as follows:
Year Ending
Amount
2018
$
19,174,057
2019
5,883,665
2020
15,344,200
Total
$
40,401,922
The Company estimated the total fair value of any beneficial conversion feature and accompanying warrants in allocating the note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Company common stock as of the date of issuance (see Note 2). The fair value of the warrants issued in conjunction with notes was determined using the Black Scholes Merton Option Pricing Model with the following inputs for the periods ended December 31, 2017. The Company did not issue any warrants in conjunction with notes in the three months ended March 31, 2018.
2018
2017
Stock price
—
$
11.40
Exercise price
—
$
10.80
Term
—
5 years
Risk‑free interest rate
—
2.20
%
Expected dividend yield
—
—
Expected volatility
—
70.0
% In situations where the notes included both a beneficial conversion feature and a warrant, the proceeds were allocated to the warrants and beneficial conversion feature based on their respective pro rata fair values.</t>
  </si>
  <si>
    <t>STOCKHOLDERS' DEFICIT</t>
  </si>
  <si>
    <t>Stockholders Equity Note [Abstract]</t>
  </si>
  <si>
    <t>NOTE 7 — STOCKHOLDERS’ DEFICIT Private placement — 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7,551,253. In addition, 300,000 warrants for the purchase of a share of common stock were issued to a broker under the same terms as the Private Placement transaction (the “Broker Warrants”).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March 31, 2018.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shares have not been registered for resale as of March 31, 2018. The availability to warrant holders of the cashless exercise feature as of June 10, 2015 caused the then-outstanding 1,095,465 replacement warrants with fair value of $2,545,000 to be reclassified from liability classified warrants to warrant derivative liabilities and to continue to be remeasured at fair value each reporting period. As of March 31, 2018, the aggregate fair value of the Private Placement warrants, replacement warrants and the Broker Warrants was $19,491,000 (see Note 2). For further details regarding registration rights associated with the Private Placement warrants, replacement warrants and Broker Warrants, see the Registration Rights section below in this footnote. A summary of outstanding warrants as of March 31, 2018 and December 31, 2017 is presented below:
Three months ended
Year ended
March 31, 2018
December 31, 2017
Warrants outstanding, beginning of period
5,265,432
5,024,668
Granted
—
240,764
Exercised
—
—
Cancelled, forfeited and expired
(800,000
)
—
Warrants outstanding, end of period
4,465,432
5,265,432
A summary of outstanding warrants by year issued and exercise price as of March 31, 2018 is presented below:
Outstanding
Exercisable
Year issued and Exercise Price
Number of Warrants Issued
Weighted Average Remaining Contractual Life (Years)
Weighted Average Exercise Price
Total
Weighted Average Exercise Price
At December 31, 2013
$
3.30
50,000
0.08
$
3.30
50,000
$
3.30
$
3.50
1,822,693
0.45
$
3.50
1,822,693
$
3.50
2013 total
1,872,693
1,872,693
At December 31, 2014
$
3.50
747,808
0.49
$
3.50
747,808
$
3.50
2014 Total
747,808
747,808
At December 31, 2015
$
4.90
110,417
1.93
$
4.90
110,417
$
4.90
2015 Total
110,417
110,417
$
4.50
118,750
3.25
$
4.50
118,750
$
4.50
$
4.70
75,000
3.09
$
4.70
75,000
$
4.70
$
5.00
1,300,000
3.11
$
5.00
1,300,000
$
5.00
2016 Total
1,493,750
1,493,750
At December 31, 2017
$
10.80
240,764
5.25
$
10.80
240,764
$
10.80
At March 31, 2018
Total
4,465,432
4,465,432
Stock options — During the three months ended March 31, 2018, the Company granted 30,000 options to its directors. During the year ended December 31, 2017, 50,000 options were granted by the Company’s Board of Directors to a consultant. These options vested immediately, have an exercise price of $11.40 per share and are exercisable through 2027. As of March 31, 2018, there were 6,805,200 options outstanding under the Company’s 2011 Stock Incentive Plan. Summaries of outstanding options as of March 31, 2018 and December 31, 2017 are presented below.
March 31, 2018
December 31, 2017
Number of Options
Weighted‑ Average Exercise Price
Number of Options
Weighted‑ Average Exercise Price
Options outstanding, beginning of period
6,775,200
$
4.12
6,955,200
$
4.10
Granted or deemed issued
30,000
$
11.40
50,000
$
11.40
Exercised
—
$
—
(11,895
)
$
4.19
Cancelled, forfeited and expired
—
$
—
(218,105
)
$
4.98
Options outstanding, end of period
6,805,200
$
4.15
6,775,200
$
4.12
Options exercisable at end of year
5,840,456
$
3.99
5,604,439
$
3.95
Options available for future grant
2,194,800
2,224,800
During the three months ended March 31, 2018 and 2017, the Company recognized $0.7 million and $1.0 million, respectively, of share-based compensation expense arising from stock options. As of March 31, 2018, there was $6.8 million of total unrecognized compensation expense related to unvested share-based compensation arrangements granted under the Company’s 2011 Stock Incentive Plan. That expense is expected to be recognized over the weighted-average remaining period of 1.2 years. Registration rights — Pursuant to the Purchase Warrant relating to the GPB Debt Holdings II, LLC issued by the Company on December 29, 2017, the Company entered into a Registration Rights Agreement (the “Registration Rights Agreement”) pursuant to which the Company has agreed to file a registration statement with the Securities and Exchange Commission (the “Commission”) relating to the offer and sale by GPB of the Company Shares underlying the Warrants. The Company is required to file a registration statement within one hundred eighty (180) days of closing of a public listing of the Company’s Common Stock for trading on any national securities exchange (excluding any over-the-counter market), whether through a direct listing application or merger transaction. The Company is required to have the registration statement become effective on the earlier of (A) the date that is two-hundred and forty (240) days following the later to occur of (i) the date of closing of the public listing or (ii) or in the event the registration statement receives a “full review” by the Commission, the date that is 300 days following the date of closing of the public listing, or (B) the date which is within three (3) business days after the date on which the Commission informs the Company (i) that the Commission will not review the registration statement or (ii) that the Company may request the acceleration of the effectiveness of the registration statement. If the Company does not effect such registration within that period of time, it will be required to pay GPB for liquidated damages an amount of cash equal to 2% of the product of (i) the number of Registrable Securities and (ii) the Closing Sale Price or Closing Bid Price as of the trading day immediately prior to the Event Date, such payments to be made on the Event Date and every thirty (30) day anniversary thereafter with a maximum penalty of 12% until the applicable Event is cured; provided, however, that in the event the Commission does not permit all of the Registrable Securities to be included in the Registration Statement because of its application of Rule 415, liquidated damages shall only be payable by the Company based on the portion of the Holder’s initial investment in the Securities that corresponds to the number of such Holder’s Registrable Securities permitted to be registered by the Commission in such Registration Statement pursuant to Rule 415. Pursuant to the Subscription Agreements relating to the Private Placement and certain warrants, as well as the replacement warrants issued by the Company on June 10, 2014, the Company agreed to use its commercially reasonable best efforts to have on file with the SEC, by September 11, 2014 and at the Company’s sole expense, a registration statement to permit the public resale of 4,115,966 shares of Company common stock and 3,320,501 shares of common stock underlying warrants (collectively, the “Registrable Securities”). In the event such registration statement includes securities to be offered and sold by the Company in a fully underwritten primary public offering pursuant to an effective registration under the Securities Act of 1933, as amended (the “Securities Act”), and the Company is advised in good faith by any managing underwriter of securities being offered pursuant to such registration statement that the number of Registrable Securities proposed to be sold in such offering is greater than the number of such securities which can be included in such offering without materially adversely affecting such offering, the Company will include in such registration the following securities in the following order of priority: (i) any securities the Company proposes to sell, and (ii) the Registrable Securities, with any reductions in the number of Registrable Securities actually included in such registration to be allocated on a pro rata basis among the holders thereof. The registration rights described above apply until all Registrable Securities have been sold pursuant to Rule 144 under the Securities Act or may be sold without registration in reliance on Rule 144 under the Securities Act without limitation as to volume and without the requirement of any notice filing. If the shares of common stock underlying these warrants to purchase 3,320,501 shares are not registered for resale at the time of exercise, and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As of March 31, 2018, based on a fair market value of a share of Company common stock of $11.20 and 2,520,501 warrants issued and outstanding and eligible for cashless exercise after cancellation of 800,000 of such warrants as of March 29, 2018, the maximum number of shares the Company would be required to issue, if the warrant holders elected to exercise the cashless exercise feature with respect to all then eligible warrants, is 1,732,844 shares. If the fair market value of a share of Company common stock were to increase by $1.00 from $11.20 to $12.20, the maximum number of shares the Company would be required to issue, if the warrant holders elected to exercise the cashless exercise feature with respect to all then eligible warrants, would increase to 1,797,406 shares as of March 31, 2018. The Company has not yet filed a registration statement with respect to the resale of the Registrable Securities. The Company believes that it has used commercially reasonable efforts to file a registration statement with respect to the resale of Registrable Securities. Korean Private Placement — On September 12, 2016, the Company entered into Letter of Agreement with KPM and Hanil, both Korean-based public companies whose shares are listed on KOSDAQ, a trading board of Korea Exchange in South Korea. In the Letter of Agreement, the parties agreed that KPM and Hanil would purchase by September 30, 2016 $17 million and $3 million, respectively, of shares of the Company’s common stock at a price of $4.50 per share. In exchange, the Company agreed to invest $13 million and $1 million in future capital increases by KPM and Hanil, respectively, at prices based upon the trading prices of KPM and Hanil shares on KOSDAQ. In connection with the Letter of Agreement, KPM and Hanil entered into the Company’s standard form subscription agreement with respect to their purchase of shares which contains customary representations and warranties of the parties. On September 29, 2016, KPM and Hanil purchased from the Company 3,777,778 shares and 666,667 shares, respectively, of common stock at a price of $4.50 a share for $17 million and $3 million, respectively, or a total of $20 million. The Company recognized $720,000 as a reduction to its additional paid-in-capital for fees and commissions payable by the Company in connection with the transaction. Pursuant to the terms of the Letter of Agreement dated September 12, 2016, the Company invested $13 million and $1 million in capital increases by KPM and Hanil, respectively, at $15.32 and $3.68, respectively, per capital share. Pursuant to the terms of a subscription agreement dated as of September 11, 2013 among the Company and certain purchasers of shares of the Company’s common stock and warrants to purchase shares of our common stock, the purchasers are entitled to participation rights with respect to the sale of shares or placement of debt. To the extent the purchasers exercise their participation rights, the Company may be obliged to sell to them a specified number of shares of our common stock at the price per share and other terms set forth in the Letter of Agreement. There can be no assurance that any purchaser will exercise its participation rights or that any shares of the Company’s common stock will be issued to any purchaser.</t>
  </si>
  <si>
    <t>COMMITMENTS AND CONTINGENCIES</t>
  </si>
  <si>
    <t>Commitments And Contingencies Disclosure [Abstract]</t>
  </si>
  <si>
    <t>NOTE 8 — COMMITMENTS AND CONTINGENCIES Distribution contract —The Company selected AmerisourceBergen for its integrated commercialization solution to support Endari sales, US Bioservices as the Specialty Pharmacy, ASD Healthcare for Specialty Distribution and ICS for Third-Party Logistics. Cardinal Health Specialty Pharmacy Services has been contracted to distribute NutreStore to other wholesale distributors and some independent pharmacies since April 2008. On August 29, 2017, the Company signed a distributor agreement, effective as of August 23, 2017, with Megapharm Ltd., an Israeli Corporation (“Megapharm”), under which the Company granted Megapharm the exclusive rights to distribute Endari™ (L-glutamine oral powder) in Israel and in the Palestinian Authority, or the territories. The term of the distributor agreement is for seven years from the product registration approval in the territories, unless earlier terminated as provided therein, and will renew automatically for successive one-year terms unless terminated by either party by written notice to the other party no less than 60 days prior to the date the term would renew. In the distributor agreement, Megapharm agrees to use its reasonable best efforts to actively and diligently promote the sale of Endari in the territories and to maintain a competent and experienced sales force to serve each of the territories. Megapharm also agrees in the distributor agreement to purchase from the Company specified annual minimum quantities of Endari during each of the first five years of the term. The distributor agreement contains customary representations and warranties of the parties and customary mutual indemnification provisions. Operating leases — The Company leases its office space under operating leases with unrelated entities. The Company has opened its New York office in February 2018 to support a sales team focused on commercial sales for Endari. The rent expense during the three months ended March 31, 2018 and 2017 amounted to $124,286 and $151,312, respectively. Future minimum lease payments under the agreements are as follows as of March 31, 2018:
Year
Amount
2018 (nine months)
$
238,673
2019
687,032
2020
611,012
2021
626,545
2022
646,047
Thereafter
777,344
Total
$
3,586,653
Management Control Acquisition Agreement — As previously reported in its Form 8-K filed on June 19, 2017 and Form 10-Q filed on August 17, 2017, that on June 12, 2017, the Company entered into a Management Control Acquisition Agreement (the “MCAA”) with Telcon Holdings, Inc. (“Telcon Holdings”), a Korean corporation, and Telcon (“Telcon”), a Korean-based public company whose shares are listed on KOSDAQ, a trading board of Korea Exchange in South Korea. In accordance with the MCAA, the Company invested ₩36.0 billion KRW (approximately $31.8 million USD) to purchase 6,643,559 shares of Telcon’s common stock shares at a purchase price of ₩5,419 KRW (approximately $4.79 USD) per share. Upon consummation of the MCAA, the Company became Telcon’s largest shareholder owning approximately 10.3% of Telcon’s outstanding common stock shares and received representation on its board of directors. Subsequent to entering into the MCAA, the Company held discussions with Telcon Holdings and Telcon to re-negotiate and clarify certain of the terms in the MCAA. On September 29, 2017, the Company executed a revised agreement with Telcon Holdings and Telcon which called for the Company’s representatives on Telcon’s board of directors to resign effective as of September 29, 2017 and granted the voting rights of the Company’s shares of Telcon’s common stock to Telcon Holdings to change the composition of the board of directors of Telcon. In addition, the revised agreement contains a provision for Telcon Holdings or any persons designated by Telcon Holdings to lend to the Company a bridge loan for $3.5 million. The Company has repaid the loan in full along with any interest accrued at 5% per annum immediately upon receipt of the $10 million due by December 31, 2017 under the distribution agreements for diverticulosis treatment for the geographical regions of Korea, Japan, China, and Australia. The loan was collateralized by a $5 million security interest in the amount due to the Company for the aforementioned distribution agreements as well as by shares of Telcon and KPM held by the Company pledged as additional security interest for the loan. API Supply Agreement — The Company had previously reported in its Form 8-K filed on June 19, 2017, that on June 12, 2017, the Company entered into an API Supply Agreement (the “API Agreement”) with Telcon pursuant to which Telcon paid the Company approximately ₩36 billion KRW (approximately $31.8 million USD) in consideration of the right to supply 25% of the Company’s requirements for bulk containers of PGLG for a fifteen-year term. Due to unforeseen circumstances, the Company and Telcon held new discussions to re-negotiate certain terms of the API Agreement. The Company and Telcon made significant changes to critical terms of the API Agreement, which resulted in the Company and Telcon signing a Raw Material Supply Agreement (“Revised API Agreement”) on July 12, 2017. The Revised API Agreement is effective for a term of five years with 10 one-year renewal periods for a maximum of 15 years and the agreement will automatically renew unless terminated by either party in writing. The Revised API Agreement does not include yearly purchase commitments or margin guarantees, but revises the API Agreement such that a unit price is established for 940,000 kilograms of PGLG at $50 USD per kilogram for a total of $47 million over the 15 years. The Revised API Supply Agreement is silent on yearly purchase commitments and margin guarantees on purchases of $5 million and $2.5 million, respectively.</t>
  </si>
  <si>
    <t>RELATED PARTY TRANSACTIONS</t>
  </si>
  <si>
    <t>Related Party Transactions [Abstract]</t>
  </si>
  <si>
    <t>NOTE 9 — RELATED PARTY TRANSACTIONS The following table sets forth information relating to our loans from related persons outstanding as of the date hereof or at any time during the three months ended March 31, 2018.
Class
Lender
Interest Rate
Date of Loan
Term of Loan
Principal Amount Outstanding at March 31, 2018
Highest Principal Outstanding
Amount of Principal Repaid or Converted into Stock
Amount of Interest Paid
Conversion Rate
Shares Underlying Notes March 31, 2018
Current, Promissory note payable to related parties:
Masaharu &amp; Emiko Osato (3)
11%
12/29/2015
Due on Demand
300,000
300,000
—
—
—
—
Masaharu &amp; Emiko Osato (3)
11%
2/25/2016
Due on Demand
400,000
400,000
—
—
—
—
Lan T. Tran (2)
10%
4/29/2016
Due on Demand
20,000
20,000
—
—
—
—
Hope Hospice (1)
10%
6/3/2016
Due on Demand
250,000
250,000
—
—
—
—
Lan T. Tran (2)
10%
2/9/2017
Due on Demand
12,000
12,000
—
—
—
—
Yutaka Niihara (2)(3)
10%
9/14/2017
Due on Demand
903,751
903,751
—
—
—
—
Lan T. Tran (2)
10%
2/10/2018
Due on Demand
159,222
159,222
—
—
—
—
Subtotal
$
2,044,973
$
3,571,078
$
794,339
$
129,470
Current, Convertible notes payable to related parties:
Yasushi Nagasaki (2)
10%
6/29/2012
Due on Demand
$
200,000
$
388,800
$
188,800
$
57,886
$
3.30
69,616
Yutaka &amp; Soomi Niihara (2)(3)
10%
11/16/2015
2 years
200,000
200,000
—
—
$
4.50
55,001
Subtotal
$
400,000
$
608,800
$
208,800
$
62,291
124,617
Total
$
2,444,973
$
4,179,878
$
1,003,139
$
191,761
124,617
(1)
Dr. Niihara, a director and officer of the Company, is also the Chief Executive Officer of Hope Hospice.
(2)
Officer.
(3)
Director.
(4)
Family of Officer/Director. The following table sets forth information relating to our loans from related persons outstanding as of the date hereof or at any time during the year ended December 31, 2017.
Class
Lender
Interest Rate
Date of Loan
Term of Loan
Principal Amount Outstanding at December 31, 2017
Highest Principal Outstanding
Amount of Principal Repaid or Converted into Stock
Amount of Interest Paid
Conversion Rate
Shares Underlying Notes December 31, 2017
Current, Promissory note payable to related parties:
Hope Hospice (1)
8%
1/17/2012
Due on Demand
$
—
$
200,000
$
200,000
$
7,331
—
—
Hope Hospice (1)
8%
6/14/2012
Due on Demand
—
200,000
200,000
14,762
—
—
Hope Hospice (1)
8%
6/21/2012
Due on Demand
—
100,000
100,000
7,249
—
—
Hope Hospice (1)
8%
2/11/2013
Due on Demand
—
50,000
50,000
1,559
—
—
Hope Hospice (1)
10%
1/7/2015
Due on Demand
—
100,000
100,000
28,630
—
—
IRA Service Trust Co. FBO Peter B. Ludlum (2)
10%
2/20/2015
Due on Demand
10,000
10,000
—
—
—
—
Masaharu &amp; Emiko Osato (3)
11%
12/29/2015
Due on Demand
300,000
300,000
—
—
—
—
Yutaka Niihara (2)(3)
10%
5/21/2015
Due on Demand
—
826,105
94,339
61,829
—
—
Lan T. Tran (2)
11%
2/10/2016
Due on Demand
130,510
130,510
—
—
—
—
Masaharu &amp; Emiko Osato (3)
11%
2/25/2016
Due on Demand
400,000
400,000
—
—
—
—
Hope Hospice (1)
10%
4/4/2016
Due on Demand
—
50,000
50,000
8,110
—
—
Lan T. Tran (2)
10%
4/29/2016
Due on Demand
20,000
20,000
—
—
—
—
IRA Service Trust Co. FBO Peter B. Ludlum (2)
10%
5/5/2016
Due on Demand
10,000
10,000
—
—
—
—
Hope Hospice (1)
10%
6/3/2016
Due on Demand
250,000
250,000
—
—
—
—
Lan T. Tran (2)
10%
2/9/2017
Due on Demand
12,000
12,000
—
—
—
—
Yutaka Niihara (2)(3)
10%
9/14/2017
Due on Demand
903,751
903,751
—
—
—
—
Subtotal
$
2,036,261
$
3,562,366
$
794,339
$
129,470
—
Current, Convertible notes payable to related parties:
Yasushi Nagasaki (2)
10%
6/29/2012
Due on Demand
$
200,000
$
388,800
$
188,800
$
57,886
$
3.30
68,122
Charles &amp; Kimxa Stark (2)
10%
10/1/2015
2 years
—
20,000
20,000
4,405
$
4.50
—
Yutaka &amp; Soomi Niihara (2)(3)
10%
11/16/2015
2 years
200,000
200,000
—
—
$
4.50
53,905
Subtotal
$
400,000
$
608,800
$
208,800
$
62,291
122,027
Total
$
2,436,261
$
4,171,166
$
1,003,139
$
191,761
122,027
(1)
Dr. Niihara, a director and officer of the Company, is also the Chief Executive Officer of Hope Hospice.
(2)
Officer
(3)
Director
(4)
Family of Officer/Director</t>
  </si>
  <si>
    <t>GEOGRAPHIC INFORMATION</t>
  </si>
  <si>
    <t>Segment Reporting [Abstract]</t>
  </si>
  <si>
    <t>NOTE 10 — GEOGRAPHIC INFORMATION For the three months ended March 31, 2018 and 2017, the Company earned revenue from countries as outlined in the table below:
Country
Revenue for the three months ended March 31, 2018
% of total revenue for the three months ended March 31, 2018
Revenue for the three months ended March 31, 2017
% of total revenue for the three months ended March 31, 2017
United States
$
675,046
86
%
$
14,619
13
%
Japan
43,005
6
%
28,558
27
%
Taiwan
26,100
3
%
64,300
60
%
France
37,162
5
%
—
—
% The Company did not have any significant currency translation or foreign transaction adjustments during the three months ended March 31, 2018 or 2017.</t>
  </si>
  <si>
    <t>SUBSEQUENT EVENTS</t>
  </si>
  <si>
    <t>Subsequent Events [Abstract]</t>
  </si>
  <si>
    <t>NOTE 11 — SUBSEQUENT EVENTS Subsequent to March 31, 2018, the Company issued the following:
Notes Issued after March 31, 2018
Principal Amounts
Annual Interest Rate
Term of Notes
Conversion Price
Convertible note
$
250,000
10%
2 Years
$
10.00
Subsequent to March 31, 2018, the Company issued the following shares upon cashless exercise by a warrant holder:
Common Shares Issued after March 31, 2018
Amounts
Number of Shares Issued
Common shares
$
—
8,316</t>
  </si>
  <si>
    <t>SUMMARY OF SIGNIFICANT ACCOUNTING POLICIES (Policies)</t>
  </si>
  <si>
    <t>Inventories — All of the raw material purchased during the three months ended March 31, 2018 and for the year ended December 31, 2017 were purchased from one vendor. The below table presents inventory by category:
Inventories by category
March 31, 2018
December 31, 2017
Raw materials and components
$
106,486
$
—
Work-in-process
506,475
124,801
Finished goods
451,281
504,365
Inventory reserve
(55,802
)
(3,867
)
Total
$
1,008,440
$
625,299</t>
  </si>
  <si>
    <t>Advertising cost</t>
  </si>
  <si>
    <t>Advertising cost — Advertising costs are expensed as incurred. Advertising costs for the three months ended March 31, 2018 and 2017 were $24,401 and $8,391, respectively.</t>
  </si>
  <si>
    <t>Marketable securities</t>
  </si>
  <si>
    <t>Marketable securities — The Company’s marketable securities consist of four securities; (a) 39,250 shares of capital stock of CellSeed, Inc. (“CellSeed”) which are part of 147,100 shares acquired in January 2009 for ¥100,028,000 Japanese Yen (JPY) (equivalent to $1.1 million USD), at ¥680 JPY per share; (b) 849,744 shares of capital stock of KPM Tech Co., Ltd. (“KPM”) which were acquired in October 2016 for ₩14,318,186,400 South Korean Won (KRW) (equivalent to $13 million USD) at ₩16,850 KRW per share; (c) 271,950 shares of capital stock of Hanil Vacuum Co., Ltd. (“Hanil”) which were acquired in October 2016 for ₩1,101,397,500 KRW (equivalent to $1 million USD) at ₩4,050 KRW per share; and (d) 6,643,559 shares of capital stock of Telcon, Inc. (“Telcon”) which were acquired in July 2017 for ₩36,001,446,221 KRW (equivalent to $31.8 million USD) at ₩5,419 KRW per share. As of March 31, 2018 and December 31, 2017, the closing price per share for CellSeed on the Tokyo Stock Exchange was ¥1,780 ($16.74 USD) and ¥462 JPY ($4.10 USD), respectively, the closing price per share for KPM on the Korean Securities Dealers Automated Quotations (“KOSDAQ”) was ₩2,050 ($1.93 USD) and ₩1,625 KRW ($1.52 USD) after 1-for-5 reverse stock split effected on June 28, 2017, respectively, the closing price per share for Hanil on KOSDAQ was ₩2,370 ($2.23 USD) and ₩2,830 KRW ($2.65 USD), respectively, and the closing price per share for Telcon on KOSDAQ was ₩15,350 ($14.46 USD) and ₩14,900 KRW ($13.95 USD), respectively. As of March 31, 2018 and December 31, 2017, 39,250 shares of CellSeed common stock were pledged to secure a $300,000 convertible note of the Company issued to Mitsubishi UFJ Capital III Limited Partnership that is due on demand and were classified as current assets, as marketable securities, pledged to creditor.</t>
  </si>
  <si>
    <t>Prepaid expenses and other current assets — Prepaid expenses and other current assets consisted of the following at March 31, 2018 and December 31, 2017:
March 31,
December 31,
2018
2017
Prepaid insurance
$
68,391
$
132,387
Other prepaid expenses and current assets
158,607
157,984
$
226,998
$
290,371</t>
  </si>
  <si>
    <t>Other Non-Current Liabilities</t>
  </si>
  <si>
    <t>Other long-term liabilities — Other long-term liabilities consisted of the following at March 31, 2018 and December 31, 2017:
At
March 31, 2018
December 31, 2017
Trade discount
$
31,841,500
$
31,841,500
Unearned revenue
10,000,000
5,000,000
Other long-term liabilities
—
10,790
Total other long-term liabilities
$
41,841,500
$
36,852,290
The Company has entered into an API Supply Agreement (the “API Agreement”) with Telcon pursuant to which Telcon advanced to the Company approximately ₩36.0 billion KRW (approximately $31.8 million USD) as a trade discount to supply 25% of the Company’s requirements for bulk containers of pharmaceutical grade L-glutamine (“PGLG”) for a term of five years, with 10 one-year renewal terms . The agreement will automatically renew unless terminated by either party in writing. The agreement does not include yearly purchase commitments or margin guarantees. The advance trade discount shall be applied against purchases made by the Company from Telcon over the life of the agreement.</t>
  </si>
  <si>
    <t>Fair value measurements</t>
  </si>
  <si>
    <t>Fair value measurements — The following table presents the activity for those items measured at fair value on a recurring basis using Level 3 inputs during the three months ended March 31, 2018 and the year ended December 31, 2017:
Three months ended
Year ended
Warrant Derivative Liabilities—Stock Purchase Warrants
March 31, 2018
December 31, 2017
Balance, beginning of period
$
26,377,000
$
10,600,000
Repurchased
(6,186,000
)
—
Change in fair value included in the statement of comprehensive loss
(700,000
)
15,777,000
Balance, end of period
$
19,491,000
$
26,377,000
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he values as of March 31, 2018, December 31, 2017 and the initial value as of September 11, 2013 were calculated based on the following assumptions:
March 31, 2018
December 31, 2017
December 31, 2016
December 31, 2015
December 31, 2014
December 31, 2013
Initial Value
Stock price
$
11.20
$
11.40
$
6.00
$
4.70
$
4.90
$
3.60
$
3.60
Risk‑free interest rate
2.06
%
1.62
%
1.09
%
1.23
%
1.38
%
1.75
%
1.72
%
Expected volatility (peer group)
57.10
%
55.80
%
68.30
%
64.10
%
71.50
%
63.20
%
72.40
%
Expected life (in years)
0.45
0.70
1.70
2.70
3.70
4.70
5.00
Expected dividend yield
—
—
—
—
—
—
—
Number outstanding
2,520,501
3,320,501
3,320,501
3,320,501
3,320,501
3,320,501
3,320,501
Balance, end of period:
Liability classified warrants
$
—
$
—
$
—
$
—
$
3,206,000
$
6,517,000
$
7,541,000
Warrant derivative liabilities
$
19,491,000
$
26,377,000
$
10,600,000
$
7,863,000
$
6,520,000
$
—
$
—
The following table presents warrants issued in conjunction with Purchase Agreement with GPB measured at fair value as of March 31, 2018:
Three months ended March 31,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140,000
)
(466,000
)
—
—
Extinguished upon debt repayment
—
(823,000
)
—
—
Balance, end of period
$
1,742,000
$
—
$
1,882,000
$
1,289,000</t>
  </si>
  <si>
    <t>Debt and related party debt</t>
  </si>
  <si>
    <t>Debt and related party debt — 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3 years
10% - 13.5%
$
36,113,296
$3.50 - $10.31
$
11,678,725
240,764
$
10.80
$
1,882,000
10% - 110%
2018 convertible notes payable
Due on demand - 2 years
10%
16,511,998
$3.50 - $10.00
3,637,746
—
—
—
22% - 110%
$
52,625,294
$
15,316,471
240,764
$
1,882,000
Related party notes are disclosed as separate line items in the Company’s consolidated balance sheets.</t>
  </si>
  <si>
    <t>Net loss per share</t>
  </si>
  <si>
    <t>Net loss per share — As of March 31, 2018 and 2017, respectively, potentially dilutive securities exercisable or convertible into 17,122,176 and 15,554,439 shares of Company common stock were outstanding. No potentially dilutive securities were included in the calculation of diluted loss per share since their effect would be anti-dilutive for all periods presented.</t>
  </si>
  <si>
    <t>Recent accounting pronouncements</t>
  </si>
  <si>
    <t>Recent accounting pronouncements —In January 2016, the Financial Accounting Standards Board (“FASB”) issued Accounting Standards Update (“ASU”) No. 2016-01, Recognition and Measurement of Financial Assets and Financial Liabilities .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is Update was effective beginning January 1, 2018 and the Company is now recognizing any changes in the fair value of certain equity investments in net income as prescribed by the new standard rather than in other comprehensive income. We recognized a cumulative effect adjustment to increase the opening balance of retained earnings as of January 1, 2018 by $41.4 million, net of $12.3 million income tax benefit. Refer to Note 4 for additional disclosures required by this ASU. In February 2016, the FASB issued ASU No. 2016-02, Leases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May 2017, the FASB issued ASU No. 2017-09, Compensation — Stock Compensation (Topic 718): Scope of Modification Accounting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t>
  </si>
  <si>
    <t>SUMMARY OF SIGNIFICANT ACCOUNTING POLICIES (Tables)</t>
  </si>
  <si>
    <t>Schedule of inventory</t>
  </si>
  <si>
    <t>The below table presents inventory by category:
Inventories by category
March 31, 2018
December 31, 2017
Raw materials and components
$
106,486
$
—
Work-in-process
506,475
124,801
Finished goods
451,281
504,365
Inventory reserve
(55,802
)
(3,867
)
Total
$
1,008,440
$
625,299</t>
  </si>
  <si>
    <t>Schedule of prepaid expenses and other current assets</t>
  </si>
  <si>
    <t>Prepaid expenses and other current assets consisted of the following at March 31, 2018 and December 31, 2017:
March 31,
December 31,
2018
2017
Prepaid insurance
$
68,391
$
132,387
Other prepaid expenses and current assets
158,607
157,984
$
226,998
$
290,371</t>
  </si>
  <si>
    <t>Schedule of other long-term liabilities</t>
  </si>
  <si>
    <t>Other long-term liabilities consisted of the following at March 31, 2018 and December 31, 2017:
At
March 31, 2018
December 31, 2017
Trade discount
$
31,841,500
$
31,841,500
Unearned revenue
10,000,000
5,000,000
Other long-term liabilities
—
10,790
Total other long-term liabilities
$
41,841,500
$
36,852,290</t>
  </si>
  <si>
    <t>Schedule of changes in fair value of liabilities</t>
  </si>
  <si>
    <t>Fair value measurements — The following table presents the activity for those items measured at fair value on a recurring basis using Level 3 inputs during the three months ended March 31, 2018 and the year ended December 31, 2017:
Three months ended
Year ended
Warrant Derivative Liabilities—Stock Purchase Warrants
March 31, 2018
December 31, 2017
Balance, beginning of period
$
26,377,000
$
10,600,000
Repurchased
(6,186,000
)
—
Change in fair value included in the statement of comprehensive loss
(700,000
)
15,777,000
Balance, end of period
$
19,491,000
$
26,377,000</t>
  </si>
  <si>
    <t>Schedule of assumptions used in the valuation of warrants</t>
  </si>
  <si>
    <t>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he values as of March 31, 2018, December 31, 2017 and the initial value as of September 11, 2013 were calculated based on the following assumptions:
March 31, 2018
December 31, 2017
December 31, 2016
December 31, 2015
December 31, 2014
December 31, 2013
Initial Value
Stock price
$
11.20
$
11.40
$
6.00
$
4.70
$
4.90
$
3.60
$
3.60
Risk‑free interest rate
2.06
%
1.62
%
1.09
%
1.23
%
1.38
%
1.75
%
1.72
%
Expected volatility (peer group)
57.10
%
55.80
%
68.30
%
64.10
%
71.50
%
63.20
%
72.40
%
Expected life (in years)
0.45
0.70
1.70
2.70
3.70
4.70
5.00
Expected dividend yield
—
—
—
—
—
—
—
Number outstanding
2,520,501
3,320,501
3,320,501
3,320,501
3,320,501
3,320,501
3,320,501
Balance, end of period:
Liability classified warrants
$
—
$
—
$
—
$
—
$
3,206,000
$
6,517,000
$
7,541,000
Warrant derivative liabilities
$
19,491,000
$
26,377,000
$
10,600,000
$
7,863,000
$
6,520,000
$
—
$
—</t>
  </si>
  <si>
    <t>Schedule of warrants issued in conjunction with Purchase Agreement with GPB</t>
  </si>
  <si>
    <t>The following table presents warrants issued in conjunction with Purchase Agreement with GPB measured at fair value as of March 31, 2018:
Three months ended March 31,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140,000
)
(466,000
)
—
—
Extinguished upon debt repayment
—
(823,000
)
—
—
Balance, end of period
$
1,742,000
$
—
$
1,882,000
$
1,289,000</t>
  </si>
  <si>
    <t>Schedule of notes payable with beneficial conversion feature or warrants</t>
  </si>
  <si>
    <t>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3 years
10% - 13.5%
$
36,113,296
$3.50 - $10.31
$
11,678,725
240,764
$
10.80
$
1,882,000
10% - 110%
2018 convertible notes payable
Due on demand - 2 years
10%
16,511,998
$3.50 - $10.00
3,637,746
—
—
—
22% - 110%
$
52,625,294
$
15,316,471
240,764
$
1,882,000</t>
  </si>
  <si>
    <t>PROPERTY AND EQUIPMENT (Tables)</t>
  </si>
  <si>
    <t>Schedule of property and equipment</t>
  </si>
  <si>
    <t>Property and equipment consisted of the following at:
March 31, 2018
December 31, 2017
Equipment
$
237,449
$
225,615
Leasehold improvements
64,394
61,054
Furniture and fixtures
74,090
74,090
Sub total
375,933
360,759
Less: accumulated depreciation
(265,431
)
(255,457
)
Total
$
110,502
$
105,302</t>
  </si>
  <si>
    <t>INVESTMENTS (Tables)</t>
  </si>
  <si>
    <t>Schedule of carrying values of equity securities</t>
  </si>
  <si>
    <t>As of March 31, 2018, the carrying values of our equity securities were included in the following line items in our consolidated balance sheets:
At March 31, 2018
Fair Value with Changes Recognized in Income
Measurement Alternative - No Readily Determinable Fair Value
Marketable securities
$
105,532,757
$
—
Other investments
—
565,202
Total equity securities
$
105,532,757
$
565,202</t>
  </si>
  <si>
    <t>Schedule of net unrealized gains and losses of equity securities</t>
  </si>
  <si>
    <t>The calculation of net unrealized gains and losses for the period that relate to equity securities still held at March 31, 2018 is as follows:
Three Months Ended March 31, 2018
Net gains (losses) recognized during the period related to equity securities
$
5,535,435
Less: Net gains (losses) recognized during the period related to equity securities sold during the period
—
Unrealized gains (losses) recognized during the period related to equity securities still held at the end of the period
$
5,535,435</t>
  </si>
  <si>
    <t>Schedule of equity securities</t>
  </si>
  <si>
    <t>As of December 31, 2017, equity securities consisted of the following:
Gross Unrealized
Estimated
Cost
Gains
Losses
Fair Value
Trading securities
$
—
$
—
$
—
$
—
Available-for-sale securities
46,209,017
60,812,231
(6,958,406
)
100,062,842
Total equity securities
$
46,209,017
$
60,812,231
$
(6,958,406
)
$
100,062,842</t>
  </si>
  <si>
    <t>Schedule of fair values of equity securities</t>
  </si>
  <si>
    <t>As of December 31, 2017, the fair values of our equity securities were included in the following line items in our consolidated balance sheets:
Trading Securities
Available-for-sale securities
Marketable securities
$
—
$
99,997,322
Long-term investment at cost
—
65,520
Total equity securities
$
—
$
100,062,842</t>
  </si>
  <si>
    <t>ACCOUNTS PAYABLE AND ACCRUED EXPENSES (Tables)</t>
  </si>
  <si>
    <t>Schedule of accounts payable and accrued expenses</t>
  </si>
  <si>
    <t>Accounts payable and accrued expenses consisted of the following at:
March 31, 2018
December 31, 2017
Accounts payable:
Regulatory fees
$
—
$
715,999
Clinical and regulatory expenses
174,497
116,736
Commercialization consulting fees
12,321
30,000
Manufacturing cost
122,247
217,155
Legal expenses
68,703
87,701
Consulting fees
523,176
147,038
Accounting fees
86,799
67,293
Selling expenses
341,801
35,383
Investor relations and public relations expenses
36,812
45,526
Board member compensation
75,000
11,200
Other vendors
348,864
125,605
Total accounts payable
1,790,220
1,599,636
Accrued interest payable, related parties
346,901
318,120
Accrued interest payable
2,002,487
1,449,154
Accrued expenses:
Wages and payroll taxes payable
118,453
1,711,541
Deferred salary
291,667
291,667
Paid vacation payable
241,071
186,978
Other accrued expenses
188,377
138,214
Total accrued expenses
839,568
2,328,400
Total accounts payable and accrued expenses
$
4,979,176
$
5,695,310</t>
  </si>
  <si>
    <t>NOTES PAYABLE (Tables)</t>
  </si>
  <si>
    <t>Schedule of notes payable</t>
  </si>
  <si>
    <t>Notes payable consisted of the following at March 31, 2018 and December 31, 2017:
Year Issued
Interest Rate Range
Term of Notes
Conversion Price
Principal Outstanding March 31, 2018
Discount Amount March 31, 2018
Carrying Amount March 31, 2018
Shares Underlying Notes March 31, 2018
Principal Outstanding December 31, 2017
Discount Amount December 31, 2017
Carrying Amount December 31, 2017
Shares Underlying Notes December 31, 2017
Notes payable
2013
10%
Due on demand
—
$
940,500
$
—
$
940,500
—
$
887,600
$
—
$
887,600
—
2015
10%
Due on demand
—
10,000
—
10,000
—
—
—
—
—
2016
10% - 11%
Due on demand
—
843,335
—
843,335
—
833,335
—
833,335
—
2017
11%
Due on demand
—
2,712,800
—
2,712,800
—
6,150,208
—
6,150,208
—
$
4,506,635
$
—
$
4,506,635
—
$
7,871,143
$
—
$
7,871,143
—
Current
$
4,506,635
$
—
$
4,506,635
—
$
7,871,143
$
—
$
7,871,143
—
Non-current
$
—
$
—
$
—
—
$
—
$
—
$
—
—
Notes payable - related party
2015
11%
Due on demand
—
300,000
—
300,000
—
310,000
—
310,000
—
2016
10% - 11%
Due on demand
—
670,000
—
670,000
—
810,510
—
810,510
—
2017
10%
Due on demand
—
915,751
—
915,751
—
915,751
—
915,751
—
2018
11%
Due on demand
—
159,222
—
159,222
—
—
—
—
—
$
2,044,973
$
—
$
2,044,973
—
$
2,036,261
$
—
$
2,036,261
—
Current
$
2,044,973
$
—
$
2,044,973
—
$
2,036,261
$
—
$
2,036,261
—
Non-current
$
—
$
—
$
—
—
$
—
$
—
$
—
—
Convertible notes payable
2011
10%
5 years
$
3.05
$
300,000
$
—
$
300,000
98,285
$
300,000
$
—
$
300,000
98,285
2014
10%
Due on demand - 2 years
$3.05 - $3.60
512,600
—
512,600
178,285
486,878
—
486,878
168,766
2016
10%
Due on demand - 2 years
$3.50 - $4.50
922,829
38,957
883,872
265,463
1,516,329
83,298
1,433,031
441,048
2017
10%
Due on demand - 2 years
$3.50 - $10.00
15,202,887
3,587,673
11,615,214
3,219,371
36,113,296
11,232,423
24,880,873
5,357,488
2018
10%
Due on demand - 2 years
$3.50 - $10.00
16,511,998
3,489,876
13,022,122
1,965,523
—
$
33,450,314
$
7,116,506
$
26,333,808
5,726,927
$
38,416,503
$
11,315,721
$
27,100,782
6,065,587
Current
$
12,550,522
$
3,541,922
$
9,008,600
3,393,245
$
12,860,912
$
5,835,910
$
7,025,002
3,449,984
Non-current
$
20,899,792
$
3,574,584
$
17,325,208
2,615,603
$
25,555,591
$
5,479,811
$
20,075,780
2,615,603
Convertible notes payable - related party
2012
10%
Due on demand
$
3.30
$
200,000
$
—
$
200,000
69,616
$
200,000
$
—
$
200,000
68,122
2015
10%
2 years
$
4.50
200,000
—
200,000
55,001
200,000
—
200,000
53,905
$
400,000
$
—
$
400,000
124,617
$
400,000
$
—
$
400,000
122,027
Current
$
400,000
$
—
$
400,000
122,027
$
400,000
$
—
$
400,000
122,027
Non-current
$
—
$
—
$
—
—
$
—
$
—
$
—
—
Grand Total
$
40,401,922
$
7,116,506
$
33,285,416
5,851,544
$
48,723,907
$
11,315,721
$
37,408,186
6,187,614</t>
  </si>
  <si>
    <t>Schedule of contractual principal payments of notes payable</t>
  </si>
  <si>
    <t>Contractual principal payments due on notes payable are as follows:
Year Ending
Amount
2018
$
19,174,057
2019
5,883,665
2020
15,344,200
Total
$
40,401,922</t>
  </si>
  <si>
    <t>Schedule of fair value assumptions for warrants issued in conjunction with notes</t>
  </si>
  <si>
    <t xml:space="preserve">The Company did not issue any warrants in conjunction with notes in the three months ended March 31, 2018.
2018
2017
Stock price
—
$
11.40
Exercise price
—
$
10.80
Term
—
5 years
Risk‑free interest rate
—
2.20
%
Expected dividend yield
—
—
Expected volatility
—
70.0
% </t>
  </si>
  <si>
    <t>STOCKHOLDERS' DEFICIT (Tables)</t>
  </si>
  <si>
    <t>Schedule of outstanding warrants</t>
  </si>
  <si>
    <t>A summary of outstanding warrants as of March 31, 2018 and December 31, 2017 is presented below:
Three months ended
Year ended
March 31, 2018
December 31, 2017
Warrants outstanding, beginning of period
5,265,432
5,024,668
Granted
—
240,764
Exercised
—
—
Cancelled, forfeited and expired
(800,000
)
—
Warrants outstanding, end of period
4,465,432
5,265,432
A summary of outstanding warrants by year issued and exercise price as of March 31, 2018 is presented below:
Outstanding
Exercisable
Year issued and Exercise Price
Number of Warrants Issued
Weighted Average Remaining Contractual Life (Years)
Weighted Average Exercise Price
Total
Weighted Average Exercise Price
At December 31, 2013
$
3.30
50,000
0.08
$
3.30
50,000
$
3.30
$
3.50
1,822,693
0.45
$
3.50
1,822,693
$
3.50
2013 total
1,872,693
1,872,693
At December 31, 2014
$
3.50
747,808
0.49
$
3.50
747,808
$
3.50
2014 Total
747,808
747,808
At December 31, 2015
$
4.90
110,417
1.93
$
4.90
110,417
$
4.90
2015 Total
110,417
110,417
$
4.50
118,750
3.25
$
4.50
118,750
$
4.50
$
4.70
75,000
3.09
$
4.70
75,000
$
4.70
$
5.00
1,300,000
3.11
$
5.00
1,300,000
$
5.00
2016 Total
1,493,750
1,493,750
At December 31, 2017
$
10.80
240,764
5.25
$
10.80
240,764
$
10.80
At March 31, 2018
Total
4,465,432
4,465,432</t>
  </si>
  <si>
    <t>Schedule of option activity</t>
  </si>
  <si>
    <t>Summaries of outstanding options as of March 31, 2018 and December 31, 2017 are presented below.
March 31, 2018
December 31, 2017
Number of Options
Weighted‑ Average Exercise Price
Number of Options
Weighted‑ Average Exercise Price
Options outstanding, beginning of period
6,775,200
$
4.12
6,955,200
$
4.10
Granted or deemed issued
30,000
$
11.40
50,000
$
11.40
Exercised
—
$
—
(11,895
)
$
4.19
Cancelled, forfeited and expired
—
$
—
(218,105
)
$
4.98
Options outstanding, end of period
6,805,200
$
4.15
6,775,200
$
4.12
Options exercisable at end of year
5,840,456
$
3.99
5,604,439
$
3.95
Options available for future grant
2,194,800
2,224,800</t>
  </si>
  <si>
    <t>COMMITMENTS AND CONTINGENCIES (Tables)</t>
  </si>
  <si>
    <t>Schedule of future minimum lease payments</t>
  </si>
  <si>
    <t>Future minimum lease payments under the agreements are as follows as of March 31, 2018:
Year
Amount
2018 (nine months)
$
238,673
2019
687,032
2020
611,012
2021
626,545
2022
646,047
Thereafter
777,344
Total
$
3,586,653</t>
  </si>
  <si>
    <t>RELATED PARTY TRANSACTIONS (Tables)</t>
  </si>
  <si>
    <t>Schedule of outstanding loans from related persons</t>
  </si>
  <si>
    <t>The following table sets forth information relating to our loans from related persons outstanding as of the date hereof or at any time during the three months ended March 31, 2018.
Class
Lender
Interest Rate
Date of Loan
Term of Loan
Principal Amount Outstanding at March 31, 2018
Highest Principal Outstanding
Amount of Principal Repaid or Converted into Stock
Amount of Interest Paid
Conversion Rate
Shares Underlying Notes March 31, 2018
Current, Promissory note payable to related parties:
Masaharu &amp; Emiko Osato (3)
11%
12/29/2015
Due on Demand
300,000
300,000
—
—
—
—
Masaharu &amp; Emiko Osato (3)
11%
2/25/2016
Due on Demand
400,000
400,000
—
—
—
—
Lan T. Tran (2)
10%
4/29/2016
Due on Demand
20,000
20,000
—
—
—
—
Hope Hospice (1)
10%
6/3/2016
Due on Demand
250,000
250,000
—
—
—
—
Lan T. Tran (2)
10%
2/9/2017
Due on Demand
12,000
12,000
—
—
—
—
Yutaka Niihara (2)(3)
10%
9/14/2017
Due on Demand
903,751
903,751
—
—
—
—
Lan T. Tran (2)
10%
2/10/2018
Due on Demand
159,222
159,222
—
—
—
—
Subtotal
$
2,044,973
$
3,571,078
$
794,339
$
129,470
Current, Convertible notes payable to related parties:
Yasushi Nagasaki (2)
10%
6/29/2012
Due on Demand
$
200,000
$
388,800
$
188,800
$
57,886
$
3.30
69,616
Yutaka &amp; Soomi Niihara (2)(3)
10%
11/16/2015
2 years
200,000
200,000
—
—
$
4.50
55,001
Subtotal
$
400,000
$
608,800
$
208,800
$
62,291
124,617
Total
$
2,444,973
$
4,179,878
$
1,003,139
$
191,761
124,617
(1)
Dr. Niihara, a director and officer of the Company, is also the Chief Executive Officer of Hope Hospice.
(2)
Officer.
(3)
Director.
(4)
Family of Officer/Director. The following table sets forth information relating to our loans from related persons outstanding as of the date hereof or at any time during the year ended December 31, 2017.
Class
Lender
Interest Rate
Date of Loan
Term of Loan
Principal Amount Outstanding at December 31, 2017
Highest Principal Outstanding
Amount of Principal Repaid or Converted into Stock
Amount of Interest Paid
Conversion Rate
Shares Underlying Notes December 31, 2017
Current, Promissory note payable to related parties:
Hope Hospice (1)
8%
1/17/2012
Due on Demand
$
—
$
200,000
$
200,000
$
7,331
—
—
Hope Hospice (1)
8%
6/14/2012
Due on Demand
—
200,000
200,000
14,762
—
—
Hope Hospice (1)
8%
6/21/2012
Due on Demand
—
100,000
100,000
7,249
—
—
Hope Hospice (1)
8%
2/11/2013
Due on Demand
—
50,000
50,000
1,559
—
—
Hope Hospice (1)
10%
1/7/2015
Due on Demand
—
100,000
100,000
28,630
—
—
IRA Service Trust Co. FBO Peter B. Ludlum (2)
10%
2/20/2015
Due on Demand
10,000
10,000
—
—
—
—
Masaharu &amp; Emiko Osato (3)
11%
12/29/2015
Due on Demand
300,000
300,000
—
—
—
—
Yutaka Niihara (2)(3)
10%
5/21/2015
Due on Demand
—
826,105
94,339
61,829
—
—
Lan T. Tran (2)
11%
2/10/2016
Due on Demand
130,510
130,510
—
—
—
—
Masaharu &amp; Emiko Osato (3)
11%
2/25/2016
Due on Demand
400,000
400,000
—
—
—
—
Hope Hospice (1)
10%
4/4/2016
Due on Demand
—
50,000
50,000
8,110
—
—
Lan T. Tran (2)
10%
4/29/2016
Due on Demand
20,000
20,000
—
—
—
—
IRA Service Trust Co. FBO Peter B. Ludlum (2)
10%
5/5/2016
Due on Demand
10,000
10,000
—
—
—
—
Hope Hospice (1)
10%
6/3/2016
Due on Demand
250,000
250,000
—
—
—
—
Lan T. Tran (2)
10%
2/9/2017
Due on Demand
12,000
12,000
—
—
—
—
Yutaka Niihara (2)(3)
10%
9/14/2017
Due on Demand
903,751
903,751
—
—
—
—
Subtotal
$
2,036,261
$
3,562,366
$
794,339
$
129,470
—
Current, Convertible notes payable to related parties:
Yasushi Nagasaki (2)
10%
6/29/2012
Due on Demand
$
200,000
$
388,800
$
188,800
$
57,886
$
3.30
68,122
Charles &amp; Kimxa Stark (2)
10%
10/1/2015
2 years
—
20,000
20,000
4,405
$
4.50
—
Yutaka &amp; Soomi Niihara (2)(3)
10%
11/16/2015
2 years
200,000
200,000
—
—
$
4.50
53,905
Subtotal
$
400,000
$
608,800
$
208,800
$
62,291
122,027
Total
$
2,436,261
$
4,171,166
$
1,003,139
$
191,761
122,027
(1)
Dr. Niihara, a director and officer of the Company, is also the Chief Executive Officer of Hope Hospice.
(2)
Officer
(3)
Director
(4)
Family of Officer/Director</t>
  </si>
  <si>
    <t>GEOGRAPHIC INFORMATION (Tables)</t>
  </si>
  <si>
    <t>Schedule of revenue earned from countries</t>
  </si>
  <si>
    <t xml:space="preserve">For the three months ended March 31, 2018 and 2017, the Company earned revenue from countries as outlined in the table below:
Country
Revenue for the three months ended March 31, 2018
% of total revenue for the three months ended March 31, 2018
Revenue for the three months ended March 31, 2017
% of total revenue for the three months ended March 31, 2017
United States
$
675,046
86
%
$
14,619
13
%
Japan
43,005
6
%
28,558
27
%
Taiwan
26,100
3
%
64,300
60
%
France
37,162
5
%
—
—
% </t>
  </si>
  <si>
    <t>SUBSEQUENT EVENTS (Tables)</t>
  </si>
  <si>
    <t>Schedule of subsequent events</t>
  </si>
  <si>
    <t>Subsequent to March 31, 2018, the Company issued the following:
Notes Issued after March 31, 2018
Principal Amounts
Annual Interest Rate
Term of Notes
Conversion Price
Convertible note
$
250,000
10%
2 Years
$
10.00
Subsequent to March 31, 2018, the Company issued the following shares upon cashless exercise by a warrant holder:
Common Shares Issued after March 31, 2018
Amounts
Number of Shares Issued
Common shares
$
—
8,316</t>
  </si>
  <si>
    <t>SUMMARY OF SIGNIFICANT ACCOUNTING POLICIES (Details Narrative)</t>
  </si>
  <si>
    <t>Jan. 01, 2018USD ($)</t>
  </si>
  <si>
    <t>Jun. 12, 2017USD ($)Number</t>
  </si>
  <si>
    <t>Jun. 12, 2017KRW (₩)Number</t>
  </si>
  <si>
    <t>Jul. 31, 2017USD ($)</t>
  </si>
  <si>
    <t>Jul. 31, 2017KRW (₩)₩ / shares</t>
  </si>
  <si>
    <t>Oct. 31, 2016USD ($)</t>
  </si>
  <si>
    <t>Oct. 31, 2016KRW (₩)₩ / shares</t>
  </si>
  <si>
    <t>Jan. 31, 2009USD ($)shares</t>
  </si>
  <si>
    <t>Jan. 31, 2009JPY (¥)¥ / sharesshares</t>
  </si>
  <si>
    <t>Mar. 31, 2018USD ($)VendorSecurity$ / sharesshares</t>
  </si>
  <si>
    <t>Mar. 31, 2017USD ($)shares</t>
  </si>
  <si>
    <t>Dec. 31, 2017USD ($)Vendor$ / sharesshares</t>
  </si>
  <si>
    <t>Mar. 31, 2018¥ / shares</t>
  </si>
  <si>
    <t>Mar. 31, 2018₩ / shares</t>
  </si>
  <si>
    <t>Dec. 31, 2017¥ / shares</t>
  </si>
  <si>
    <t>Dec. 31, 2017₩ / shares</t>
  </si>
  <si>
    <t>Summary of Significant Accounting Policy [Line Items]</t>
  </si>
  <si>
    <t>Number of vendor | Vendor</t>
  </si>
  <si>
    <t>Advertising costs | $</t>
  </si>
  <si>
    <t>Number of Marketable Securities | Security</t>
  </si>
  <si>
    <t>Potentially dilutive securities outstanding</t>
  </si>
  <si>
    <t>ASU 2016-01 [Member]</t>
  </si>
  <si>
    <t>Cumulative effect adjustment on adoption of ASU 2016-01 | $</t>
  </si>
  <si>
    <t>Cumulative effect on retained earnings, tax | $</t>
  </si>
  <si>
    <t>Telcon, Inc. ("Telcon") [Member] | API Supply Agreement [Member]</t>
  </si>
  <si>
    <t>Proceeds from supply agreement | $</t>
  </si>
  <si>
    <t>Telcon, Inc. ("Telcon") [Member] | API Supply Agreement [Member] | Korea (South), Won</t>
  </si>
  <si>
    <t>Proceeds from supply agreement | ₩</t>
  </si>
  <si>
    <t>Telcon, Inc. ("Telcon") [Member] | API Supply Agreement [Member] | Pharmaceutical Grade L-glutamine [Member]</t>
  </si>
  <si>
    <t>Percentage of right to supply</t>
  </si>
  <si>
    <t>25.00%</t>
  </si>
  <si>
    <t>Agreement term</t>
  </si>
  <si>
    <t>5 years</t>
  </si>
  <si>
    <t>Number of renewals | Number</t>
  </si>
  <si>
    <t>2011 Convertible notes payable [Member]</t>
  </si>
  <si>
    <t>Convertible notes payable, carrying amount | $</t>
  </si>
  <si>
    <t>CellSeed, Inc. [Member]</t>
  </si>
  <si>
    <t>Shares held as marketable securities</t>
  </si>
  <si>
    <t>Shares originally purchased (in shares)</t>
  </si>
  <si>
    <t>Investment</t>
  </si>
  <si>
    <t>Investment, in per share | ¥ / shares</t>
  </si>
  <si>
    <t>Investment, closing price | (per share)</t>
  </si>
  <si>
    <t>Stock pledged against note</t>
  </si>
  <si>
    <t>KPM Tech [Member]</t>
  </si>
  <si>
    <t>Investment, in per share | ₩ / shares</t>
  </si>
  <si>
    <t>Reverse stock split description</t>
  </si>
  <si>
    <t>1-for-5 reverse stock split</t>
  </si>
  <si>
    <t>Reverse stock split ratio</t>
  </si>
  <si>
    <t>Hanil Vacuum [Member]</t>
  </si>
  <si>
    <t>Telcon, Inc. ("Telcon") [Member]</t>
  </si>
  <si>
    <t>15 years</t>
  </si>
  <si>
    <t>SUMMARY OF SIGNIFICANT ACCOUNTING POLICIES (Details 1) - USD ($)</t>
  </si>
  <si>
    <t>Inventories by category</t>
  </si>
  <si>
    <t>Raw materials and components</t>
  </si>
  <si>
    <t>Work-in-process</t>
  </si>
  <si>
    <t>Finished goods</t>
  </si>
  <si>
    <t>Inventory reserve</t>
  </si>
  <si>
    <t>SUMMARY OF SIGNIFICANT ACCOUNTING POLICIES (Details 2) - USD ($)</t>
  </si>
  <si>
    <t>Prepaid insurance</t>
  </si>
  <si>
    <t>Other prepaid expenses and current assets</t>
  </si>
  <si>
    <t>SUMMARY OF SIGNIFICANT ACCOUNTING POLICIES (Details 3) - USD ($)</t>
  </si>
  <si>
    <t>Other Long-Term Liabilities [Member]</t>
  </si>
  <si>
    <t>Unearned Revenue [Member]</t>
  </si>
  <si>
    <t>Trade Discount [Member]</t>
  </si>
  <si>
    <t>SUMMARY OF SIGNIFICANT ACCOUNTING POLICIES (Details 4) - USD ($)</t>
  </si>
  <si>
    <t>12 Months Ended</t>
  </si>
  <si>
    <t>Warrant Derivative Liabilities - Stock Purchase Warrants [Member] | Level 3 [Member]</t>
  </si>
  <si>
    <t>Fair Value, Liabilities Measured on Recurring Basis, Unobservable Input Reconciliation, Calculation [Roll Forward]</t>
  </si>
  <si>
    <t>Balance, beginning of period</t>
  </si>
  <si>
    <t>Repurchased</t>
  </si>
  <si>
    <t>Change in fair value included in the statement of comprehensive loss</t>
  </si>
  <si>
    <t>Balance, end of period</t>
  </si>
  <si>
    <t>Liability Instrument - Warrants [Member] | GPB Debt Holdings II, LLC [Member]</t>
  </si>
  <si>
    <t>Fair value at issuance date</t>
  </si>
  <si>
    <t>Liability Instrument - Embedded Conversion Option [Member] | GPB Debt Holdings II, LLC [Member]</t>
  </si>
  <si>
    <t>Extinguished upon debt repayment</t>
  </si>
  <si>
    <t>SUMMARY OF SIGNIFICANT ACCOUNTING POLICIES (Details 5) - Warrants [Member] - USD ($)</t>
  </si>
  <si>
    <t>Sep. 11, 2013</t>
  </si>
  <si>
    <t>Dec. 31, 2016</t>
  </si>
  <si>
    <t>Dec. 31, 2015</t>
  </si>
  <si>
    <t>Dec. 31, 2014</t>
  </si>
  <si>
    <t>Dec. 31, 2013</t>
  </si>
  <si>
    <t>Stock price</t>
  </si>
  <si>
    <t>Risk‑free interest rate</t>
  </si>
  <si>
    <t>1.72%</t>
  </si>
  <si>
    <t>2.06%</t>
  </si>
  <si>
    <t>1.62%</t>
  </si>
  <si>
    <t>1.09%</t>
  </si>
  <si>
    <t>1.23%</t>
  </si>
  <si>
    <t>1.38%</t>
  </si>
  <si>
    <t>1.75%</t>
  </si>
  <si>
    <t>Expected volatility (peer group)</t>
  </si>
  <si>
    <t>72.40%</t>
  </si>
  <si>
    <t>57.10%</t>
  </si>
  <si>
    <t>55.80%</t>
  </si>
  <si>
    <t>68.30%</t>
  </si>
  <si>
    <t>64.10%</t>
  </si>
  <si>
    <t>71.50%</t>
  </si>
  <si>
    <t>63.20%</t>
  </si>
  <si>
    <t>Expected life (in years)</t>
  </si>
  <si>
    <t>5 months 12 days</t>
  </si>
  <si>
    <t>8 months 12 days</t>
  </si>
  <si>
    <t>1 year 8 months 12 days</t>
  </si>
  <si>
    <t>2 years 8 months 12 days</t>
  </si>
  <si>
    <t>3 years 8 months 12 days</t>
  </si>
  <si>
    <t>4 years 8 months 12 days</t>
  </si>
  <si>
    <t>Number outstanding</t>
  </si>
  <si>
    <t>Balance, end of period:</t>
  </si>
  <si>
    <t>Liability classified warrants</t>
  </si>
  <si>
    <t>SUMMARY OF SIGNIFICANT ACCOUNTING POLICIES (Details 6)</t>
  </si>
  <si>
    <t>Mar. 31, 2018USD ($)$ / shares$ / Warrantshares</t>
  </si>
  <si>
    <t>Original Loan Principal Amount</t>
  </si>
  <si>
    <t>Beneficial Conversion Discount Amount</t>
  </si>
  <si>
    <t>Warrants Issued with Notes (in shares) | shares</t>
  </si>
  <si>
    <t>Warrant FMV Discount Amount</t>
  </si>
  <si>
    <t>Minimum [Member]</t>
  </si>
  <si>
    <t>Conversion Rate (in dollars per share) | $ / shares</t>
  </si>
  <si>
    <t>Maximum [Member]</t>
  </si>
  <si>
    <t>2017 Convertible Notes Payable [Member]</t>
  </si>
  <si>
    <t>Exercise Price (in dollars per share) | $ / Warrant</t>
  </si>
  <si>
    <t>2017 Convertible Notes Payable [Member] | Minimum [Member]</t>
  </si>
  <si>
    <t>Term of Loan</t>
  </si>
  <si>
    <t>Due on demand</t>
  </si>
  <si>
    <t>Stated Annual Interest</t>
  </si>
  <si>
    <t>10.00%</t>
  </si>
  <si>
    <t>Effective Interest Rate Including Discounts</t>
  </si>
  <si>
    <t>2017 Convertible Notes Payable [Member] | Maximum [Member]</t>
  </si>
  <si>
    <t>Term of Loans</t>
  </si>
  <si>
    <t>3 years</t>
  </si>
  <si>
    <t>13.50%</t>
  </si>
  <si>
    <t>110.00%</t>
  </si>
  <si>
    <t>2018 Convertible Notes Payable [Member]</t>
  </si>
  <si>
    <t>2018 Convertible Notes Payable [Member] | Minimum [Member]</t>
  </si>
  <si>
    <t>22.00%</t>
  </si>
  <si>
    <t>2018 Convertible Notes Payable [Member] | Maximum [Member]</t>
  </si>
  <si>
    <t>2 years</t>
  </si>
  <si>
    <t>PROPERTY AND EQUIPMENT (Details) - USD ($)</t>
  </si>
  <si>
    <t>Property and equipment</t>
  </si>
  <si>
    <t>Property and equipment, gross</t>
  </si>
  <si>
    <t>Less: accumulated depreciation</t>
  </si>
  <si>
    <t>Property and equipment, net</t>
  </si>
  <si>
    <t>Equipment [Member]</t>
  </si>
  <si>
    <t>Leasehold Improvements [Member]</t>
  </si>
  <si>
    <t>Furniture and Fixtures [Member]</t>
  </si>
  <si>
    <t>PROPERTY AND EQUIPMENT (Details Narrative) - USD ($)</t>
  </si>
  <si>
    <t>Depreciation expense</t>
  </si>
  <si>
    <t>INVESTMENTS (Details Narrative) - USD ($)</t>
  </si>
  <si>
    <t>Jan. 01, 2018</t>
  </si>
  <si>
    <t>Schedule Of Investments [Line Items]</t>
  </si>
  <si>
    <t>Marketable equity securities classified as trading, value</t>
  </si>
  <si>
    <t>Cost method investments, carrying value</t>
  </si>
  <si>
    <t>Equity securities</t>
  </si>
  <si>
    <t>Cumulative effect on retained earnings, tax</t>
  </si>
  <si>
    <t>INVESTMENTS (Details 1) - USD ($)</t>
  </si>
  <si>
    <t>Other investments</t>
  </si>
  <si>
    <t>Total equity securities</t>
  </si>
  <si>
    <t>Marketable Equity Securties [Member]</t>
  </si>
  <si>
    <t>INVESTMENTS (Details 2) - USD ($)</t>
  </si>
  <si>
    <t>Unrealized gains (losses) recognized during the period related to equity securities still held at the end of the period</t>
  </si>
  <si>
    <t>INVESTMENTS (Details 3) - USD ($)</t>
  </si>
  <si>
    <t>Available-for-sale securities</t>
  </si>
  <si>
    <t>INVESTMENTS (Details 4) - USD ($)</t>
  </si>
  <si>
    <t>Trading Securities</t>
  </si>
  <si>
    <t>Long-Term Investment At Cost [Member]</t>
  </si>
  <si>
    <t>ACCOUNTS PAYABLE AND ACCRUED EXPENSES (Details) - USD ($)</t>
  </si>
  <si>
    <t>Accounts payable:</t>
  </si>
  <si>
    <t>Regulatory fees</t>
  </si>
  <si>
    <t>Clinical and regulatory expenses</t>
  </si>
  <si>
    <t>Commercialization consulting fees</t>
  </si>
  <si>
    <t>Manufacturing cost</t>
  </si>
  <si>
    <t>Legal expenses</t>
  </si>
  <si>
    <t>Consulting fees</t>
  </si>
  <si>
    <t>Accounting fees</t>
  </si>
  <si>
    <t>Selling expenses</t>
  </si>
  <si>
    <t>Investor relations and public relations expenses</t>
  </si>
  <si>
    <t>Board member compensation</t>
  </si>
  <si>
    <t>Other vendors</t>
  </si>
  <si>
    <t>Total accounts payable</t>
  </si>
  <si>
    <t>Accrued interest payable, related parties</t>
  </si>
  <si>
    <t>Accrued interest payable</t>
  </si>
  <si>
    <t>Accrued expenses:</t>
  </si>
  <si>
    <t>Wages and payroll taxes payable</t>
  </si>
  <si>
    <t>Deferred salary</t>
  </si>
  <si>
    <t>Paid vacation payable</t>
  </si>
  <si>
    <t>Other accrued expenses</t>
  </si>
  <si>
    <t>Total accrued expenses</t>
  </si>
  <si>
    <t>Total accounts payable and accrued expenses</t>
  </si>
  <si>
    <t>NOTES PAYABLE (Details)</t>
  </si>
  <si>
    <t>Mar. 31, 2018USD ($)Number$ / shares</t>
  </si>
  <si>
    <t>Dec. 31, 2017USD ($)Number</t>
  </si>
  <si>
    <t>Principal Outstanding</t>
  </si>
  <si>
    <t>Discount Amount</t>
  </si>
  <si>
    <t>Carrying Amount</t>
  </si>
  <si>
    <t>Shares Underlying Principal | Number</t>
  </si>
  <si>
    <t>Notes payable, current</t>
  </si>
  <si>
    <t>Conversion Price | $ / shares</t>
  </si>
  <si>
    <t>2013 Notes payable [Member]</t>
  </si>
  <si>
    <t>Interest rate</t>
  </si>
  <si>
    <t>Term of Notes</t>
  </si>
  <si>
    <t>2015 Notes payable [Member]</t>
  </si>
  <si>
    <t>2016 Notes payable [Member]</t>
  </si>
  <si>
    <t>2016 Notes payable [Member] | Minimum [Member]</t>
  </si>
  <si>
    <t>2016 Notes payable [Member] | Maximum [Member]</t>
  </si>
  <si>
    <t>11.00%</t>
  </si>
  <si>
    <t>2017 Notes payable [Member]</t>
  </si>
  <si>
    <t>Notes Payable [Member]</t>
  </si>
  <si>
    <t>Principal Outstanding, Current</t>
  </si>
  <si>
    <t>2015 Notes payable - related party [Member]</t>
  </si>
  <si>
    <t>2016 Notes payable - related party [Member]</t>
  </si>
  <si>
    <t>2016 Notes payable - related party [Member] | Minimum [Member]</t>
  </si>
  <si>
    <t>2016 Notes payable - related party [Member] | Maximum [Member]</t>
  </si>
  <si>
    <t>2017 Notes payable - related party [Member]</t>
  </si>
  <si>
    <t>2018 Notes payable - related party [Member]</t>
  </si>
  <si>
    <t>Notes payable - related party [Member]</t>
  </si>
  <si>
    <t>NOTES PAYABLE (Details 1)</t>
  </si>
  <si>
    <t>Convertible notes payable, Current</t>
  </si>
  <si>
    <t>Convertible notes payable, Non Current</t>
  </si>
  <si>
    <t>2014 Convertible notes payable [Member]</t>
  </si>
  <si>
    <t>2014 Convertible notes payable [Member] | Minimum [Member]</t>
  </si>
  <si>
    <t>2014 Convertible notes payable [Member] | Maximum [Member]</t>
  </si>
  <si>
    <t>2016 Convertible Notes Payable [Member]</t>
  </si>
  <si>
    <t>2016 Convertible Notes Payable [Member] | Minimum [Member]</t>
  </si>
  <si>
    <t>2016 Convertible Notes Payable [Member] | Maximum [Member]</t>
  </si>
  <si>
    <t>Convertible Notes Payable [Member]</t>
  </si>
  <si>
    <t>Principal Outstanding, Non Current</t>
  </si>
  <si>
    <t>Discount Amount Current</t>
  </si>
  <si>
    <t>Discount Amount Non Current</t>
  </si>
  <si>
    <t>Shares Underlying Principal Current | Number</t>
  </si>
  <si>
    <t>Shares Underlying Principal Non Current | Number</t>
  </si>
  <si>
    <t>2012 Convertible notes payable - related party [Member]</t>
  </si>
  <si>
    <t>2015 Convertible notes payable - related party [Member]</t>
  </si>
  <si>
    <t>Convertible notes payable - related party [Member]</t>
  </si>
  <si>
    <t>[1],[2]</t>
  </si>
  <si>
    <t>[1]</t>
  </si>
  <si>
    <t>Director.</t>
  </si>
  <si>
    <t>[2]</t>
  </si>
  <si>
    <t>Officer.</t>
  </si>
  <si>
    <t>NOTES PAYABLE (Details Narrative) - $ / shares</t>
  </si>
  <si>
    <t>Average stated interest rate</t>
  </si>
  <si>
    <t>Average effective interest rate</t>
  </si>
  <si>
    <t>37.00%</t>
  </si>
  <si>
    <t>24.00%</t>
  </si>
  <si>
    <t>Description of debt conversion</t>
  </si>
  <si>
    <t>Certain notes with a $4.50 or a $10.00 stated conversion price in the second year of their two-year term are subject to automatic conversion into shares of Company common stock at a conversion price equal to 80% of the initial public offering price at the time of a qualified public offering.</t>
  </si>
  <si>
    <t>Percentage of initial public offering price</t>
  </si>
  <si>
    <t>80.00%</t>
  </si>
  <si>
    <t>Warrants [Member]</t>
  </si>
  <si>
    <t>Method of calculation of fair value of warrants</t>
  </si>
  <si>
    <t>Black Scholes Merton Option Pricing Model</t>
  </si>
  <si>
    <t>Conversion Price</t>
  </si>
  <si>
    <t>NOTES PAYABLE (Details 2)</t>
  </si>
  <si>
    <t>Mar. 31, 2018USD ($)</t>
  </si>
  <si>
    <t>Long Term Debt By Maturity [Abstract]</t>
  </si>
  <si>
    <t>NOTES PAYABLE (Details 3) - Warrants [Member] - $ / shares</t>
  </si>
  <si>
    <t>Term</t>
  </si>
  <si>
    <t>Expected volatility</t>
  </si>
  <si>
    <t>Exercise price</t>
  </si>
  <si>
    <t>2.20%</t>
  </si>
  <si>
    <t>70.00%</t>
  </si>
  <si>
    <t>STOCKHOLDERS' DEFICIT (Details Narrative) - USD ($)</t>
  </si>
  <si>
    <t>Mar. 29, 2018</t>
  </si>
  <si>
    <t>Dec. 29, 2017</t>
  </si>
  <si>
    <t>Sep. 29, 2016</t>
  </si>
  <si>
    <t>Sep. 12, 2016</t>
  </si>
  <si>
    <t>Jun. 10, 2015</t>
  </si>
  <si>
    <t>Jun. 10, 2014</t>
  </si>
  <si>
    <t>Sep. 11, 2014</t>
  </si>
  <si>
    <t>Jun. 10, 2010</t>
  </si>
  <si>
    <t>Warrants outstanding</t>
  </si>
  <si>
    <t>Fair value of outstanding warrants</t>
  </si>
  <si>
    <t>Warrants Issued with Notes (in shares)</t>
  </si>
  <si>
    <t>Exercise price - options vested</t>
  </si>
  <si>
    <t>Period remaining for recognition of unrecognized compensation cost</t>
  </si>
  <si>
    <t>1 year 2 months 12 days</t>
  </si>
  <si>
    <t>Letter of Agreement [Member] | K P M Tech Co</t>
  </si>
  <si>
    <t>Common stock price</t>
  </si>
  <si>
    <t>Future capital increases</t>
  </si>
  <si>
    <t>Letter of Agreement [Member] | Hanil Vacuum Co</t>
  </si>
  <si>
    <t>GPB Debt Holdings II, LLC [Member] | Purchase Warrant [Member]</t>
  </si>
  <si>
    <t>Percent of product of registrable securities and closing sale price liable upon non registration as liquidation damages</t>
  </si>
  <si>
    <t>2.00%</t>
  </si>
  <si>
    <t>GPB Debt Holdings II, LLC [Member] | Purchase Warrant [Member] | Maximum [Member]</t>
  </si>
  <si>
    <t>Penalty percent of product of registrable securities and closing sale price liable upon non registration as liquidation damages</t>
  </si>
  <si>
    <t>12.00%</t>
  </si>
  <si>
    <t>2011 Stock Incentive Option Plan [Member]</t>
  </si>
  <si>
    <t>Options granted</t>
  </si>
  <si>
    <t>Exercise price - options</t>
  </si>
  <si>
    <t>Options outstanding</t>
  </si>
  <si>
    <t>Total unrecognized compensation cost</t>
  </si>
  <si>
    <t>2011 Stock Incentive Option Plan [Member] | Employee Stock Option</t>
  </si>
  <si>
    <t>2011 Stock Incentive Option Plan [Member] | Equity Option</t>
  </si>
  <si>
    <t>Private Placement</t>
  </si>
  <si>
    <t>Units issued in offering (in units)</t>
  </si>
  <si>
    <t>Unit price of offering (in dollars per share)</t>
  </si>
  <si>
    <t>Units issued in offering</t>
  </si>
  <si>
    <t>Warrants issued to broker of the offering</t>
  </si>
  <si>
    <t>Number of warrants exercised</t>
  </si>
  <si>
    <t>Proceeds from exercise of warrants</t>
  </si>
  <si>
    <t>Issuance of common stock for exercise of warrants</t>
  </si>
  <si>
    <t>Adjustment to additional paid-in capital - warrants</t>
  </si>
  <si>
    <t>Private Placement | Letter of Agreement [Member]</t>
  </si>
  <si>
    <t>Future capital investment</t>
  </si>
  <si>
    <t>Reduction in additional paid in capital</t>
  </si>
  <si>
    <t>Private Placement | Letter of Agreement [Member] | K P M Tech Co</t>
  </si>
  <si>
    <t>Purchase of common stock</t>
  </si>
  <si>
    <t>Number of shares issued</t>
  </si>
  <si>
    <t>Private Placement | Letter of Agreement [Member] | Hanil Vacuum Co</t>
  </si>
  <si>
    <t>Private Placement | Letter of Agreement [Member] | K P M Tech Co And Hanil Vacuum Co</t>
  </si>
  <si>
    <t>Private Placement | Common Class A</t>
  </si>
  <si>
    <t>Common stock subscription</t>
  </si>
  <si>
    <t>Private Placement | Warrant</t>
  </si>
  <si>
    <t>Share price</t>
  </si>
  <si>
    <t>Warrants cancelled</t>
  </si>
  <si>
    <t>Private Placement | Warrant | Maximum [Member]</t>
  </si>
  <si>
    <t>Number of shares callable by warrants</t>
  </si>
  <si>
    <t>Private Placement | Warrant | Minimum [Member]</t>
  </si>
  <si>
    <t>Increase in share price</t>
  </si>
  <si>
    <t>Private Placement | Replacement Warrants [Member]</t>
  </si>
  <si>
    <t>Warrant exercise inducement expense</t>
  </si>
  <si>
    <t>STOCKHOLDERS' DEFICIT (Details) - shares</t>
  </si>
  <si>
    <t>Warrants outstanding, ending</t>
  </si>
  <si>
    <t>Warrant</t>
  </si>
  <si>
    <t>Warrants outstanding, beginning</t>
  </si>
  <si>
    <t>Granted</t>
  </si>
  <si>
    <t>Cancelled, forfeited and expired</t>
  </si>
  <si>
    <t>STOCKHOLDERS' DEFICIT (Details 1)</t>
  </si>
  <si>
    <t>Mar. 31, 2018$ / sharesshares</t>
  </si>
  <si>
    <t>Outstanding</t>
  </si>
  <si>
    <t>Exercisable</t>
  </si>
  <si>
    <t>Warrants Issued in 2013 - Exercise Price $3.30 [Member]</t>
  </si>
  <si>
    <t>29 days</t>
  </si>
  <si>
    <t>Outstanding | $ / shares</t>
  </si>
  <si>
    <t>Exercisable | $ / shares</t>
  </si>
  <si>
    <t>Warrants Issued in 2013 - Exercise Price $3.50 [Member]</t>
  </si>
  <si>
    <t>Warrants Issued in 2013 [Member]</t>
  </si>
  <si>
    <t>Warrants Issued in 2014 - Exercise Price $3.50 [Member]</t>
  </si>
  <si>
    <t>5 months 26 days</t>
  </si>
  <si>
    <t>Warrants Issued in 2014 [Member]</t>
  </si>
  <si>
    <t>Warrants Issued in 2015 - Exercise Price $4.90 [Member]</t>
  </si>
  <si>
    <t>1 year 11 months 4 days</t>
  </si>
  <si>
    <t>Warrants Issued in 2015 [Member]</t>
  </si>
  <si>
    <t>Warrants Issued in 2016 - Exercise Price $4.50 [Member]</t>
  </si>
  <si>
    <t>3 years 2 months 30 days</t>
  </si>
  <si>
    <t>Warrants Issued in 2016 - Exercise Price $4.70 [Member]</t>
  </si>
  <si>
    <t>3 years 1 month 2 days</t>
  </si>
  <si>
    <t>Warrants Issued in 2016 - Exercise Price $5.00 [Member]</t>
  </si>
  <si>
    <t>3 years 1 month 9 days</t>
  </si>
  <si>
    <t>Warrants Issued in 2016 [Member]</t>
  </si>
  <si>
    <t>Warrants Issued in 2017 - Exercise Price $ 10.80 [Member]</t>
  </si>
  <si>
    <t>5 years 2 months 30 days</t>
  </si>
  <si>
    <t>STOCKHOLDERS' DEFICIT (Details 3) - $ / shares</t>
  </si>
  <si>
    <t>Options outstanding, beginning</t>
  </si>
  <si>
    <t>Granted or deemed issued</t>
  </si>
  <si>
    <t>Exercised</t>
  </si>
  <si>
    <t>Options outstanding, end</t>
  </si>
  <si>
    <t>Options exercisable</t>
  </si>
  <si>
    <t>Options available for future grant</t>
  </si>
  <si>
    <t>COMMITMENTS AND CONTINGENCIES (Details Narrative)</t>
  </si>
  <si>
    <t>Jul. 12, 2017USD ($)Numberkg$ / kg</t>
  </si>
  <si>
    <t>Jun. 12, 2017USD ($)$ / sharesshares</t>
  </si>
  <si>
    <t>Jun. 12, 2017KRW (₩)₩ / shares</t>
  </si>
  <si>
    <t>Mar. 31, 2018USD ($)$ / shares</t>
  </si>
  <si>
    <t>Mar. 31, 2017USD ($)</t>
  </si>
  <si>
    <t>Dec. 31, 2017$ / shares</t>
  </si>
  <si>
    <t>Sep. 29, 2016USD ($)</t>
  </si>
  <si>
    <t>Rent expense</t>
  </si>
  <si>
    <t>Telcon, Inc. ("Telcon") [Member] | Bridge Loan [Member]</t>
  </si>
  <si>
    <t>Bridge loan borrowing capacity</t>
  </si>
  <si>
    <t>5.00%</t>
  </si>
  <si>
    <t>Receivable from distribution agreement trigger</t>
  </si>
  <si>
    <t>Collaterized debt - security interest</t>
  </si>
  <si>
    <t>Telcon, Inc. ("Telcon") [Member] | Management Control Acquistion Agreement [Member]</t>
  </si>
  <si>
    <t>Investment, closing price | $ / shares</t>
  </si>
  <si>
    <t>Ownership interest</t>
  </si>
  <si>
    <t>10.30%</t>
  </si>
  <si>
    <t>Telcon, Inc. ("Telcon") [Member] | Management Control Acquistion Agreement [Member] | Korea (South), Won</t>
  </si>
  <si>
    <t>Investment | ₩</t>
  </si>
  <si>
    <t>Shares originally purchased (in shares) | shares</t>
  </si>
  <si>
    <t>Proceeds from supply agreement</t>
  </si>
  <si>
    <t>Telcon, Inc. ("Telcon") [Member] | Revised API Agreement [Member]</t>
  </si>
  <si>
    <t>Weight of drug per supply agreement | kg</t>
  </si>
  <si>
    <t>Unit price of grade L-glutamine | $ / kg</t>
  </si>
  <si>
    <t>Purchase amount</t>
  </si>
  <si>
    <t>Telcon, Inc. ("Telcon") [Member] | Revised API Agreement [Member] | Maximum [Member]</t>
  </si>
  <si>
    <t>Yearly purchase commitments</t>
  </si>
  <si>
    <t>Telcon, Inc. ("Telcon") [Member] | Revised API Agreement [Member] | Minimum [Member]</t>
  </si>
  <si>
    <t>COMMITMENTS AND CONTINGENCIES (Details)</t>
  </si>
  <si>
    <t>Future minimum lease payments</t>
  </si>
  <si>
    <t>2018 (nine months)</t>
  </si>
  <si>
    <t>Thereafter</t>
  </si>
  <si>
    <t>RELATED PARTY TRANSACTIONS (Details)</t>
  </si>
  <si>
    <t>Dec. 31, 2017USD ($)Number$ / shares</t>
  </si>
  <si>
    <t>Short-term Debt [Line Items]</t>
  </si>
  <si>
    <t>Principal Amount Outstanding</t>
  </si>
  <si>
    <t>Masaharu &amp; Emiko Osato [Member]</t>
  </si>
  <si>
    <t>Interest Rate</t>
  </si>
  <si>
    <t>Date of Loan</t>
  </si>
  <si>
    <t>Dec. 29,
		2015</t>
  </si>
  <si>
    <t>Due on Demand</t>
  </si>
  <si>
    <t>Highest Principal Outstanding</t>
  </si>
  <si>
    <t>Feb. 25,
		2016</t>
  </si>
  <si>
    <t>Lan T. Tran [Member]</t>
  </si>
  <si>
    <t>[3]</t>
  </si>
  <si>
    <t>Apr. 29,
		2016</t>
  </si>
  <si>
    <t>Feb. 10,
		2016</t>
  </si>
  <si>
    <t>Hope Hospice [Member]</t>
  </si>
  <si>
    <t>Jun. 3,
		2016</t>
  </si>
  <si>
    <t>Apr. 4,
		2016</t>
  </si>
  <si>
    <t>Amount of Principal Repaid</t>
  </si>
  <si>
    <t>Amount of Interest Paid</t>
  </si>
  <si>
    <t>Feb. 9,
		2017</t>
  </si>
  <si>
    <t>Yutaka Niihara [Member]</t>
  </si>
  <si>
    <t>Sep. 14,
		2017</t>
  </si>
  <si>
    <t>[2],[3]</t>
  </si>
  <si>
    <t>Feb. 10,
		2018</t>
  </si>
  <si>
    <t>Promissory Note Payable To Related Parties [Member]</t>
  </si>
  <si>
    <t>Subtotal</t>
  </si>
  <si>
    <t>Yasushi Nagasaki [Member]</t>
  </si>
  <si>
    <t>Jun. 29,
		2012</t>
  </si>
  <si>
    <t>Yutaka &amp; Soomi Niihara [Member]</t>
  </si>
  <si>
    <t>Nov. 16,
		2015</t>
  </si>
  <si>
    <t>Promissory note payable and convertible notes payable - related party [Member]</t>
  </si>
  <si>
    <t>8.00%</t>
  </si>
  <si>
    <t>Jan. 17,
		2012</t>
  </si>
  <si>
    <t>Jun. 14,
		2012</t>
  </si>
  <si>
    <t>Jun. 21,
		2012</t>
  </si>
  <si>
    <t>Feb. 11,
		2013</t>
  </si>
  <si>
    <t>Jan. 7,
		2015</t>
  </si>
  <si>
    <t>IRA Service Trust Co. FBO Peter B. Ludlum [Member]</t>
  </si>
  <si>
    <t>Feb. 20,
		2015</t>
  </si>
  <si>
    <t>May 21,
		2015</t>
  </si>
  <si>
    <t>IRA Service Trust Co. FBO Peter B. Ludlum Member]</t>
  </si>
  <si>
    <t>May 5,
		2016</t>
  </si>
  <si>
    <t>Charles &amp; Kimxa Stark [Member]</t>
  </si>
  <si>
    <t>Oct. 1,
		2015</t>
  </si>
  <si>
    <t>Dr. Niihara, a director and officer of the Company, is also the Chief Executive Officer of Hope Hospice.</t>
  </si>
  <si>
    <t>GEOGRAPHIC INFORMATION (Details) - USD ($)</t>
  </si>
  <si>
    <t>United States [Member]</t>
  </si>
  <si>
    <t>Entity Wide Revenue Major Customer [Line Items]</t>
  </si>
  <si>
    <t>Revenue</t>
  </si>
  <si>
    <t>Percentage of revenue (in percent)</t>
  </si>
  <si>
    <t>86.00%</t>
  </si>
  <si>
    <t>13.00%</t>
  </si>
  <si>
    <t>Japan [Member]</t>
  </si>
  <si>
    <t>6.00%</t>
  </si>
  <si>
    <t>27.00%</t>
  </si>
  <si>
    <t>Taiwan [Member]</t>
  </si>
  <si>
    <t>3.00%</t>
  </si>
  <si>
    <t>60.00%</t>
  </si>
  <si>
    <t>France [Member]</t>
  </si>
  <si>
    <t>SUBSEQUENT EVENTS (Details) - USD ($)</t>
  </si>
  <si>
    <t>Apr. 01, 2018</t>
  </si>
  <si>
    <t>Principal Amounts</t>
  </si>
  <si>
    <t>Convertible Notes Payable [Member] | Subsequent Event [Member]</t>
  </si>
  <si>
    <t>2 Years</t>
  </si>
  <si>
    <t>SUBSEQUENT EVENTS (Details 1) - USD ($)</t>
  </si>
  <si>
    <t>Common shares</t>
  </si>
  <si>
    <t>Number of Shares Issued</t>
  </si>
  <si>
    <t>Common Stock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00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491882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7</v>
      </c>
    </row>
    <row r="4" spans="1:2">
      <c r="A4" s="4" t="s">
        <v>143</v>
      </c>
      <c r="B4" s="4" t="s">
        <v>197</v>
      </c>
    </row>
    <row r="5" spans="1:2">
      <c r="A5" s="4" t="s">
        <v>198</v>
      </c>
      <c r="B5" s="4" t="s">
        <v>199</v>
      </c>
    </row>
    <row r="6" spans="1:2">
      <c r="A6" s="4" t="s">
        <v>200</v>
      </c>
      <c r="B6" s="4" t="s">
        <v>201</v>
      </c>
    </row>
    <row r="7" spans="1:2">
      <c r="A7" s="4" t="s">
        <v>38</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13233</v>
      </c>
      <c r="C3" s="7" t="n">
        <v>15836063</v>
      </c>
    </row>
    <row r="4" spans="1:3">
      <c r="A4" s="4" t="s">
        <v>33</v>
      </c>
      <c r="C4" s="5" t="n">
        <v>6720000</v>
      </c>
    </row>
    <row r="5" spans="1:3">
      <c r="A5" s="4" t="s">
        <v>34</v>
      </c>
      <c r="B5" s="5" t="n">
        <v>684927</v>
      </c>
      <c r="C5" s="5" t="n">
        <v>26814</v>
      </c>
    </row>
    <row r="6" spans="1:3">
      <c r="A6" s="4" t="s">
        <v>35</v>
      </c>
      <c r="B6" s="5" t="n">
        <v>1008440</v>
      </c>
      <c r="C6" s="5" t="n">
        <v>625299</v>
      </c>
    </row>
    <row r="7" spans="1:3">
      <c r="A7" s="4" t="s">
        <v>36</v>
      </c>
      <c r="B7" s="5" t="n">
        <v>104875712</v>
      </c>
      <c r="C7" s="5" t="n">
        <v>99836397</v>
      </c>
    </row>
    <row r="8" spans="1:3">
      <c r="A8" s="4" t="s">
        <v>37</v>
      </c>
      <c r="B8" s="5" t="n">
        <v>657045</v>
      </c>
      <c r="C8" s="5" t="n">
        <v>160925</v>
      </c>
    </row>
    <row r="9" spans="1:3">
      <c r="A9" s="4" t="s">
        <v>38</v>
      </c>
      <c r="B9" s="5" t="n">
        <v>226998</v>
      </c>
      <c r="C9" s="5" t="n">
        <v>290371</v>
      </c>
    </row>
    <row r="10" spans="1:3">
      <c r="A10" s="4" t="s">
        <v>39</v>
      </c>
      <c r="B10" s="5" t="n">
        <v>112566355</v>
      </c>
      <c r="C10" s="5" t="n">
        <v>123495869</v>
      </c>
    </row>
    <row r="11" spans="1:3">
      <c r="A11" s="4" t="s">
        <v>40</v>
      </c>
      <c r="B11" s="5" t="n">
        <v>110502</v>
      </c>
      <c r="C11" s="5" t="n">
        <v>105302</v>
      </c>
    </row>
    <row r="12" spans="1:3">
      <c r="A12" s="3" t="s">
        <v>41</v>
      </c>
    </row>
    <row r="13" spans="1:3">
      <c r="A13" s="4" t="s">
        <v>42</v>
      </c>
      <c r="B13" s="5" t="n">
        <v>565202</v>
      </c>
      <c r="C13" s="5" t="n">
        <v>65520</v>
      </c>
    </row>
    <row r="14" spans="1:3">
      <c r="A14" s="4" t="s">
        <v>43</v>
      </c>
      <c r="B14" s="5" t="n">
        <v>63840</v>
      </c>
      <c r="C14" s="5" t="n">
        <v>67200</v>
      </c>
    </row>
    <row r="15" spans="1:3">
      <c r="A15" s="4" t="s">
        <v>44</v>
      </c>
      <c r="B15" s="5" t="n">
        <v>195818</v>
      </c>
      <c r="C15" s="5" t="n">
        <v>111581</v>
      </c>
    </row>
    <row r="16" spans="1:3">
      <c r="A16" s="4" t="s">
        <v>45</v>
      </c>
      <c r="B16" s="5" t="n">
        <v>824860</v>
      </c>
      <c r="C16" s="5" t="n">
        <v>244301</v>
      </c>
    </row>
    <row r="17" spans="1:3">
      <c r="A17" s="4" t="s">
        <v>46</v>
      </c>
      <c r="B17" s="5" t="n">
        <v>113501717</v>
      </c>
      <c r="C17" s="5" t="n">
        <v>123845472</v>
      </c>
    </row>
    <row r="18" spans="1:3">
      <c r="A18" s="3" t="s">
        <v>47</v>
      </c>
    </row>
    <row r="19" spans="1:3">
      <c r="A19" s="4" t="s">
        <v>48</v>
      </c>
      <c r="B19" s="5" t="n">
        <v>4979176</v>
      </c>
      <c r="C19" s="5" t="n">
        <v>5695310</v>
      </c>
    </row>
    <row r="20" spans="1:3">
      <c r="A20" s="4" t="s">
        <v>49</v>
      </c>
      <c r="B20" s="5" t="n">
        <v>595626</v>
      </c>
    </row>
    <row r="21" spans="1:3">
      <c r="A21" s="4" t="s">
        <v>50</v>
      </c>
      <c r="C21" s="5" t="n">
        <v>30078</v>
      </c>
    </row>
    <row r="22" spans="1:3">
      <c r="A22" s="4" t="s">
        <v>51</v>
      </c>
      <c r="B22" s="5" t="n">
        <v>51107</v>
      </c>
      <c r="C22" s="5" t="n">
        <v>10109</v>
      </c>
    </row>
    <row r="23" spans="1:3">
      <c r="A23" s="4" t="s">
        <v>52</v>
      </c>
      <c r="B23" s="5" t="n">
        <v>19491000</v>
      </c>
      <c r="C23" s="5" t="n">
        <v>26377000</v>
      </c>
    </row>
    <row r="24" spans="1:3">
      <c r="A24" s="4" t="s">
        <v>53</v>
      </c>
      <c r="B24" s="5" t="n">
        <v>4506635</v>
      </c>
      <c r="C24" s="5" t="n">
        <v>7871143</v>
      </c>
    </row>
    <row r="25" spans="1:3">
      <c r="A25" s="4" t="s">
        <v>54</v>
      </c>
      <c r="B25" s="5" t="n">
        <v>2044973</v>
      </c>
      <c r="C25" s="5" t="n">
        <v>2036261</v>
      </c>
    </row>
    <row r="26" spans="1:3">
      <c r="A26" s="4" t="s">
        <v>55</v>
      </c>
      <c r="B26" s="5" t="n">
        <v>9008600</v>
      </c>
      <c r="C26" s="5" t="n">
        <v>7025002</v>
      </c>
    </row>
    <row r="27" spans="1:3">
      <c r="A27" s="4" t="s">
        <v>56</v>
      </c>
      <c r="B27" s="5" t="n">
        <v>400000</v>
      </c>
      <c r="C27" s="5" t="n">
        <v>400000</v>
      </c>
    </row>
    <row r="28" spans="1:3">
      <c r="A28" s="4" t="s">
        <v>57</v>
      </c>
      <c r="B28" s="5" t="n">
        <v>41077117</v>
      </c>
      <c r="C28" s="5" t="n">
        <v>49444903</v>
      </c>
    </row>
    <row r="29" spans="1:3">
      <c r="A29" s="3" t="s">
        <v>58</v>
      </c>
    </row>
    <row r="30" spans="1:3">
      <c r="A30" s="4" t="s">
        <v>50</v>
      </c>
      <c r="C30" s="5" t="n">
        <v>10821</v>
      </c>
    </row>
    <row r="31" spans="1:3">
      <c r="A31" s="4" t="s">
        <v>59</v>
      </c>
      <c r="B31" s="5" t="n">
        <v>41841500</v>
      </c>
      <c r="C31" s="5" t="n">
        <v>36852290</v>
      </c>
    </row>
    <row r="32" spans="1:3">
      <c r="A32" s="4" t="s">
        <v>52</v>
      </c>
      <c r="B32" s="5" t="n">
        <v>1742000</v>
      </c>
      <c r="C32" s="5" t="n">
        <v>1882000</v>
      </c>
    </row>
    <row r="33" spans="1:3">
      <c r="A33" s="4" t="s">
        <v>60</v>
      </c>
      <c r="C33" s="5" t="n">
        <v>1289000</v>
      </c>
    </row>
    <row r="34" spans="1:3">
      <c r="A34" s="4" t="s">
        <v>55</v>
      </c>
      <c r="B34" s="5" t="n">
        <v>17325208</v>
      </c>
      <c r="C34" s="5" t="n">
        <v>20075780</v>
      </c>
    </row>
    <row r="35" spans="1:3">
      <c r="A35" s="4" t="s">
        <v>61</v>
      </c>
      <c r="B35" s="5" t="n">
        <v>60908708</v>
      </c>
      <c r="C35" s="5" t="n">
        <v>60109891</v>
      </c>
    </row>
    <row r="36" spans="1:3">
      <c r="A36" s="4" t="s">
        <v>62</v>
      </c>
      <c r="B36" s="5" t="n">
        <v>101985825</v>
      </c>
      <c r="C36" s="5" t="n">
        <v>109554794</v>
      </c>
    </row>
    <row r="37" spans="1:3">
      <c r="A37" s="3" t="s">
        <v>63</v>
      </c>
    </row>
    <row r="38" spans="1:3">
      <c r="A38" s="4" t="s">
        <v>64</v>
      </c>
      <c r="B38" s="4" t="s">
        <v>65</v>
      </c>
      <c r="C38" s="4" t="s">
        <v>65</v>
      </c>
    </row>
    <row r="39" spans="1:3">
      <c r="A39" s="4" t="s">
        <v>66</v>
      </c>
      <c r="B39" s="5" t="n">
        <v>34911</v>
      </c>
      <c r="C39" s="5" t="n">
        <v>34886</v>
      </c>
    </row>
    <row r="40" spans="1:3">
      <c r="A40" s="4" t="s">
        <v>67</v>
      </c>
      <c r="B40" s="5" t="n">
        <v>117734424</v>
      </c>
      <c r="C40" s="5" t="n">
        <v>113111745</v>
      </c>
    </row>
    <row r="41" spans="1:3">
      <c r="A41" s="4" t="s">
        <v>68</v>
      </c>
      <c r="B41" s="5" t="n">
        <v>-72144</v>
      </c>
      <c r="C41" s="5" t="n">
        <v>41275785</v>
      </c>
    </row>
    <row r="42" spans="1:3">
      <c r="A42" s="4" t="s">
        <v>69</v>
      </c>
      <c r="B42" s="5" t="n">
        <v>-1314000</v>
      </c>
    </row>
    <row r="43" spans="1:3">
      <c r="A43" s="4" t="s">
        <v>70</v>
      </c>
      <c r="B43" s="5" t="n">
        <v>-104867299</v>
      </c>
      <c r="C43" s="5" t="n">
        <v>-140131738</v>
      </c>
    </row>
    <row r="44" spans="1:3">
      <c r="A44" s="4" t="s">
        <v>71</v>
      </c>
      <c r="B44" s="5" t="n">
        <v>11515892</v>
      </c>
      <c r="C44" s="5" t="n">
        <v>14290678</v>
      </c>
    </row>
    <row r="45" spans="1:3">
      <c r="A45" s="4" t="s">
        <v>72</v>
      </c>
      <c r="B45" s="7" t="n">
        <v>113501717</v>
      </c>
      <c r="C45" s="7" t="n">
        <v>123845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0</v>
      </c>
    </row>
    <row r="2" spans="1:3">
      <c r="A2" s="3" t="s">
        <v>74</v>
      </c>
    </row>
    <row r="3" spans="1:3">
      <c r="A3" s="4" t="s">
        <v>75</v>
      </c>
      <c r="B3" s="8" t="n">
        <v>0.001</v>
      </c>
      <c r="C3" s="8" t="n">
        <v>0.001</v>
      </c>
    </row>
    <row r="4" spans="1:3">
      <c r="A4" s="4" t="s">
        <v>76</v>
      </c>
      <c r="B4" s="5" t="n">
        <v>20000000</v>
      </c>
      <c r="C4" s="5" t="n">
        <v>20000000</v>
      </c>
    </row>
    <row r="5" spans="1:3">
      <c r="A5" s="4" t="s">
        <v>77</v>
      </c>
      <c r="B5" s="5" t="n">
        <v>0</v>
      </c>
      <c r="C5" s="5" t="n">
        <v>0</v>
      </c>
    </row>
    <row r="6" spans="1:3">
      <c r="A6" s="4" t="s">
        <v>78</v>
      </c>
      <c r="B6" s="5" t="n">
        <v>0</v>
      </c>
      <c r="C6" s="5" t="n">
        <v>0</v>
      </c>
    </row>
    <row r="7" spans="1:3">
      <c r="A7" s="4" t="s">
        <v>79</v>
      </c>
      <c r="B7" s="8" t="n">
        <v>0.001</v>
      </c>
      <c r="C7" s="8" t="n">
        <v>0.001</v>
      </c>
    </row>
    <row r="8" spans="1:3">
      <c r="A8" s="4" t="s">
        <v>80</v>
      </c>
      <c r="B8" s="5" t="n">
        <v>100000000</v>
      </c>
      <c r="C8" s="5" t="n">
        <v>100000000</v>
      </c>
    </row>
    <row r="9" spans="1:3">
      <c r="A9" s="4" t="s">
        <v>81</v>
      </c>
      <c r="B9" s="5" t="n">
        <v>34910506</v>
      </c>
      <c r="C9" s="5" t="n">
        <v>34885506</v>
      </c>
    </row>
    <row r="10" spans="1:3">
      <c r="A10" s="4" t="s">
        <v>82</v>
      </c>
      <c r="B10" s="5" t="n">
        <v>34910506</v>
      </c>
      <c r="C10" s="5" t="n">
        <v>34885506</v>
      </c>
    </row>
    <row r="11" spans="1:3">
      <c r="A11" s="4" t="s">
        <v>83</v>
      </c>
      <c r="B11" s="5" t="n">
        <v>70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31"/>
    <col customWidth="1" max="7" min="7" width="21"/>
    <col customWidth="1" max="8" min="8" width="31"/>
    <col customWidth="1" max="9" min="9" width="27"/>
    <col customWidth="1" max="10" min="10" width="37"/>
    <col customWidth="1" max="11" min="11" width="51"/>
    <col customWidth="1" max="12" min="12" width="27"/>
    <col customWidth="1" max="13" min="13" width="43"/>
    <col customWidth="1" max="14" min="14" width="24"/>
    <col customWidth="1" max="15" min="15" width="24"/>
    <col customWidth="1" max="16" min="16" width="24"/>
    <col customWidth="1" max="17" min="17" width="24"/>
  </cols>
  <sheetData>
    <row r="1" spans="1:17">
      <c r="A1" s="1" t="s">
        <v>267</v>
      </c>
      <c r="B1" s="2" t="s">
        <v>268</v>
      </c>
      <c r="C1" s="2" t="s">
        <v>269</v>
      </c>
      <c r="D1" s="2" t="s">
        <v>270</v>
      </c>
      <c r="E1" s="2" t="s">
        <v>271</v>
      </c>
      <c r="F1" s="2" t="s">
        <v>272</v>
      </c>
      <c r="G1" s="2" t="s">
        <v>273</v>
      </c>
      <c r="H1" s="2" t="s">
        <v>274</v>
      </c>
      <c r="I1" s="2" t="s">
        <v>275</v>
      </c>
      <c r="J1" s="2" t="s">
        <v>276</v>
      </c>
      <c r="K1" s="2" t="s">
        <v>277</v>
      </c>
      <c r="L1" s="2" t="s">
        <v>278</v>
      </c>
      <c r="M1" s="2" t="s">
        <v>279</v>
      </c>
      <c r="N1" s="2" t="s">
        <v>280</v>
      </c>
      <c r="O1" s="2" t="s">
        <v>281</v>
      </c>
      <c r="P1" s="2" t="s">
        <v>282</v>
      </c>
      <c r="Q1" s="2" t="s">
        <v>283</v>
      </c>
    </row>
    <row r="2" spans="1:17">
      <c r="A2" s="3" t="s">
        <v>284</v>
      </c>
    </row>
    <row r="3" spans="1:17">
      <c r="A3" s="4" t="s">
        <v>285</v>
      </c>
      <c r="K3" s="5" t="n">
        <v>1</v>
      </c>
      <c r="M3" s="5" t="n">
        <v>1</v>
      </c>
    </row>
    <row r="4" spans="1:17">
      <c r="A4" s="4" t="s">
        <v>286</v>
      </c>
      <c r="K4" s="7" t="n">
        <v>24401</v>
      </c>
      <c r="L4" s="7" t="n">
        <v>8391</v>
      </c>
    </row>
    <row r="5" spans="1:17">
      <c r="A5" s="4" t="s">
        <v>287</v>
      </c>
      <c r="K5" s="5" t="n">
        <v>4</v>
      </c>
    </row>
    <row r="6" spans="1:17">
      <c r="A6" s="4" t="s">
        <v>288</v>
      </c>
      <c r="K6" s="5" t="n">
        <v>17122176</v>
      </c>
      <c r="L6" s="5" t="n">
        <v>15554439</v>
      </c>
    </row>
    <row r="7" spans="1:17">
      <c r="A7" s="4" t="s">
        <v>289</v>
      </c>
    </row>
    <row r="8" spans="1:17">
      <c r="A8" s="3" t="s">
        <v>284</v>
      </c>
    </row>
    <row r="9" spans="1:17">
      <c r="A9" s="4" t="s">
        <v>290</v>
      </c>
      <c r="B9" s="7" t="n">
        <v>41400000</v>
      </c>
      <c r="K9" s="7" t="n">
        <v>41400000</v>
      </c>
    </row>
    <row r="10" spans="1:17">
      <c r="A10" s="4" t="s">
        <v>291</v>
      </c>
      <c r="B10" s="7" t="n">
        <v>12300000</v>
      </c>
      <c r="K10" s="5" t="n">
        <v>12300000</v>
      </c>
    </row>
    <row r="11" spans="1:17">
      <c r="A11" s="4" t="s">
        <v>292</v>
      </c>
    </row>
    <row r="12" spans="1:17">
      <c r="A12" s="3" t="s">
        <v>284</v>
      </c>
    </row>
    <row r="13" spans="1:17">
      <c r="A13" s="4" t="s">
        <v>293</v>
      </c>
      <c r="C13" s="7" t="n">
        <v>31800000</v>
      </c>
    </row>
    <row r="14" spans="1:17">
      <c r="A14" s="4" t="s">
        <v>294</v>
      </c>
    </row>
    <row r="15" spans="1:17">
      <c r="A15" s="3" t="s">
        <v>284</v>
      </c>
    </row>
    <row r="16" spans="1:17">
      <c r="A16" s="4" t="s">
        <v>295</v>
      </c>
      <c r="D16" s="10" t="n">
        <v>36000000000</v>
      </c>
    </row>
    <row r="17" spans="1:17">
      <c r="A17" s="4" t="s">
        <v>296</v>
      </c>
    </row>
    <row r="18" spans="1:17">
      <c r="A18" s="3" t="s">
        <v>284</v>
      </c>
    </row>
    <row r="19" spans="1:17">
      <c r="A19" s="4" t="s">
        <v>297</v>
      </c>
      <c r="C19" s="4" t="s">
        <v>298</v>
      </c>
      <c r="D19" s="4" t="s">
        <v>298</v>
      </c>
    </row>
    <row r="20" spans="1:17">
      <c r="A20" s="4" t="s">
        <v>299</v>
      </c>
      <c r="C20" s="4" t="s">
        <v>300</v>
      </c>
      <c r="D20" s="4" t="s">
        <v>300</v>
      </c>
    </row>
    <row r="21" spans="1:17">
      <c r="A21" s="4" t="s">
        <v>301</v>
      </c>
      <c r="C21" s="5" t="n">
        <v>10</v>
      </c>
      <c r="D21" s="5" t="n">
        <v>10</v>
      </c>
    </row>
    <row r="22" spans="1:17">
      <c r="A22" s="4" t="s">
        <v>302</v>
      </c>
    </row>
    <row r="23" spans="1:17">
      <c r="A23" s="3" t="s">
        <v>284</v>
      </c>
    </row>
    <row r="24" spans="1:17">
      <c r="A24" s="4" t="s">
        <v>303</v>
      </c>
      <c r="K24" s="7" t="n">
        <v>300000</v>
      </c>
      <c r="M24" s="7" t="n">
        <v>300000</v>
      </c>
    </row>
    <row r="25" spans="1:17">
      <c r="A25" s="4" t="s">
        <v>304</v>
      </c>
    </row>
    <row r="26" spans="1:17">
      <c r="A26" s="3" t="s">
        <v>284</v>
      </c>
    </row>
    <row r="27" spans="1:17">
      <c r="A27" s="4" t="s">
        <v>305</v>
      </c>
      <c r="K27" s="5" t="n">
        <v>39250</v>
      </c>
    </row>
    <row r="28" spans="1:17">
      <c r="A28" s="4" t="s">
        <v>306</v>
      </c>
      <c r="I28" s="5" t="n">
        <v>147100</v>
      </c>
      <c r="J28" s="5" t="n">
        <v>147100</v>
      </c>
    </row>
    <row r="29" spans="1:17">
      <c r="A29" s="4" t="s">
        <v>307</v>
      </c>
      <c r="I29" s="7" t="n">
        <v>1100000</v>
      </c>
      <c r="J29" s="11" t="n">
        <v>100028000</v>
      </c>
    </row>
    <row r="30" spans="1:17">
      <c r="A30" s="4" t="s">
        <v>308</v>
      </c>
      <c r="J30" s="11" t="n">
        <v>680</v>
      </c>
    </row>
    <row r="31" spans="1:17">
      <c r="A31" s="4" t="s">
        <v>309</v>
      </c>
      <c r="K31" s="9" t="n">
        <v>16.74</v>
      </c>
      <c r="M31" s="9" t="n">
        <v>4.1</v>
      </c>
      <c r="N31" s="11" t="n">
        <v>1780</v>
      </c>
      <c r="P31" s="11" t="n">
        <v>462</v>
      </c>
    </row>
    <row r="32" spans="1:17">
      <c r="A32" s="4" t="s">
        <v>310</v>
      </c>
      <c r="K32" s="5" t="n">
        <v>39250</v>
      </c>
      <c r="M32" s="5" t="n">
        <v>39250</v>
      </c>
    </row>
    <row r="33" spans="1:17">
      <c r="A33" s="4" t="s">
        <v>311</v>
      </c>
    </row>
    <row r="34" spans="1:17">
      <c r="A34" s="3" t="s">
        <v>284</v>
      </c>
    </row>
    <row r="35" spans="1:17">
      <c r="A35" s="4" t="s">
        <v>305</v>
      </c>
      <c r="K35" s="5" t="n">
        <v>849744</v>
      </c>
    </row>
    <row r="36" spans="1:17">
      <c r="A36" s="4" t="s">
        <v>307</v>
      </c>
      <c r="G36" s="7" t="n">
        <v>13000000</v>
      </c>
      <c r="H36" s="10" t="n">
        <v>14318186400</v>
      </c>
    </row>
    <row r="37" spans="1:17">
      <c r="A37" s="4" t="s">
        <v>312</v>
      </c>
      <c r="H37" s="10" t="n">
        <v>16850</v>
      </c>
    </row>
    <row r="38" spans="1:17">
      <c r="A38" s="4" t="s">
        <v>309</v>
      </c>
      <c r="K38" s="9" t="n">
        <v>1.93</v>
      </c>
      <c r="M38" s="9" t="n">
        <v>1.52</v>
      </c>
      <c r="O38" s="10" t="n">
        <v>2050</v>
      </c>
      <c r="Q38" s="10" t="n">
        <v>1625</v>
      </c>
    </row>
    <row r="39" spans="1:17">
      <c r="A39" s="4" t="s">
        <v>313</v>
      </c>
      <c r="K39" s="4" t="s">
        <v>314</v>
      </c>
    </row>
    <row r="40" spans="1:17">
      <c r="A40" s="4" t="s">
        <v>315</v>
      </c>
      <c r="K40" s="12" t="n">
        <v>0.2</v>
      </c>
      <c r="M40" s="12" t="n">
        <v>0.2</v>
      </c>
    </row>
    <row r="41" spans="1:17">
      <c r="A41" s="4" t="s">
        <v>316</v>
      </c>
    </row>
    <row r="42" spans="1:17">
      <c r="A42" s="3" t="s">
        <v>284</v>
      </c>
    </row>
    <row r="43" spans="1:17">
      <c r="A43" s="4" t="s">
        <v>305</v>
      </c>
      <c r="K43" s="5" t="n">
        <v>271950</v>
      </c>
    </row>
    <row r="44" spans="1:17">
      <c r="A44" s="4" t="s">
        <v>307</v>
      </c>
      <c r="G44" s="7" t="n">
        <v>1000000</v>
      </c>
      <c r="H44" s="10" t="n">
        <v>1101397500</v>
      </c>
    </row>
    <row r="45" spans="1:17">
      <c r="A45" s="4" t="s">
        <v>312</v>
      </c>
      <c r="H45" s="10" t="n">
        <v>4050</v>
      </c>
    </row>
    <row r="46" spans="1:17">
      <c r="A46" s="4" t="s">
        <v>309</v>
      </c>
      <c r="K46" s="9" t="n">
        <v>2.23</v>
      </c>
      <c r="M46" s="9" t="n">
        <v>2.65</v>
      </c>
      <c r="O46" s="5" t="n">
        <v>2370</v>
      </c>
      <c r="Q46" s="5" t="n">
        <v>2830</v>
      </c>
    </row>
    <row r="47" spans="1:17">
      <c r="A47" s="4" t="s">
        <v>317</v>
      </c>
    </row>
    <row r="48" spans="1:17">
      <c r="A48" s="3" t="s">
        <v>284</v>
      </c>
    </row>
    <row r="49" spans="1:17">
      <c r="A49" s="4" t="s">
        <v>305</v>
      </c>
      <c r="K49" s="5" t="n">
        <v>6643559</v>
      </c>
    </row>
    <row r="50" spans="1:17">
      <c r="A50" s="4" t="s">
        <v>307</v>
      </c>
      <c r="E50" s="7" t="n">
        <v>31800000</v>
      </c>
      <c r="F50" s="10" t="n">
        <v>36001446221</v>
      </c>
    </row>
    <row r="51" spans="1:17">
      <c r="A51" s="4" t="s">
        <v>312</v>
      </c>
      <c r="F51" s="10" t="n">
        <v>5419</v>
      </c>
    </row>
    <row r="52" spans="1:17">
      <c r="A52" s="4" t="s">
        <v>309</v>
      </c>
      <c r="K52" s="9" t="n">
        <v>14.46</v>
      </c>
      <c r="M52" s="9" t="n">
        <v>13.95</v>
      </c>
      <c r="O52" s="10" t="n">
        <v>15350</v>
      </c>
      <c r="Q52" s="10" t="n">
        <v>14900</v>
      </c>
    </row>
    <row r="53" spans="1:17">
      <c r="A53" s="4" t="s">
        <v>292</v>
      </c>
    </row>
    <row r="54" spans="1:17">
      <c r="A54" s="3" t="s">
        <v>284</v>
      </c>
    </row>
    <row r="55" spans="1:17">
      <c r="A55" s="4" t="s">
        <v>293</v>
      </c>
      <c r="C55" s="7" t="n">
        <v>31800000</v>
      </c>
    </row>
    <row r="56" spans="1:17">
      <c r="A56" s="4" t="s">
        <v>294</v>
      </c>
    </row>
    <row r="57" spans="1:17">
      <c r="A57" s="3" t="s">
        <v>284</v>
      </c>
    </row>
    <row r="58" spans="1:17">
      <c r="A58" s="4" t="s">
        <v>295</v>
      </c>
      <c r="D58" s="10" t="n">
        <v>36000000000</v>
      </c>
    </row>
    <row r="59" spans="1:17">
      <c r="A59" s="4" t="s">
        <v>296</v>
      </c>
    </row>
    <row r="60" spans="1:17">
      <c r="A60" s="3" t="s">
        <v>284</v>
      </c>
    </row>
    <row r="61" spans="1:17">
      <c r="A61" s="4" t="s">
        <v>297</v>
      </c>
      <c r="C61" s="4" t="s">
        <v>298</v>
      </c>
      <c r="D61" s="4" t="s">
        <v>298</v>
      </c>
    </row>
    <row r="62" spans="1:17">
      <c r="A62" s="4" t="s">
        <v>299</v>
      </c>
      <c r="C62" s="4" t="s">
        <v>318</v>
      </c>
      <c r="D62" s="4" t="s">
        <v>3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9</v>
      </c>
      <c r="B1" s="2" t="s">
        <v>2</v>
      </c>
      <c r="C1" s="2" t="s">
        <v>30</v>
      </c>
    </row>
    <row r="2" spans="1:3">
      <c r="A2" s="3" t="s">
        <v>320</v>
      </c>
    </row>
    <row r="3" spans="1:3">
      <c r="A3" s="4" t="s">
        <v>321</v>
      </c>
      <c r="B3" s="7" t="n">
        <v>106486</v>
      </c>
    </row>
    <row r="4" spans="1:3">
      <c r="A4" s="4" t="s">
        <v>322</v>
      </c>
      <c r="B4" s="5" t="n">
        <v>506475</v>
      </c>
      <c r="C4" s="7" t="n">
        <v>124801</v>
      </c>
    </row>
    <row r="5" spans="1:3">
      <c r="A5" s="4" t="s">
        <v>323</v>
      </c>
      <c r="B5" s="5" t="n">
        <v>451281</v>
      </c>
      <c r="C5" s="5" t="n">
        <v>504365</v>
      </c>
    </row>
    <row r="6" spans="1:3">
      <c r="A6" s="4" t="s">
        <v>324</v>
      </c>
      <c r="B6" s="5" t="n">
        <v>-55802</v>
      </c>
      <c r="C6" s="5" t="n">
        <v>-3867</v>
      </c>
    </row>
    <row r="7" spans="1:3">
      <c r="A7" s="4" t="s">
        <v>114</v>
      </c>
      <c r="B7" s="7" t="n">
        <v>1008440</v>
      </c>
      <c r="C7" s="7" t="n">
        <v>625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5</v>
      </c>
      <c r="B1" s="2" t="s">
        <v>2</v>
      </c>
      <c r="C1" s="2" t="s">
        <v>30</v>
      </c>
    </row>
    <row r="2" spans="1:3">
      <c r="A2" s="3" t="s">
        <v>167</v>
      </c>
    </row>
    <row r="3" spans="1:3">
      <c r="A3" s="4" t="s">
        <v>326</v>
      </c>
      <c r="B3" s="7" t="n">
        <v>68391</v>
      </c>
      <c r="C3" s="7" t="n">
        <v>132387</v>
      </c>
    </row>
    <row r="4" spans="1:3">
      <c r="A4" s="4" t="s">
        <v>327</v>
      </c>
      <c r="B4" s="5" t="n">
        <v>158607</v>
      </c>
      <c r="C4" s="5" t="n">
        <v>157984</v>
      </c>
    </row>
    <row r="5" spans="1:3">
      <c r="A5" s="4" t="s">
        <v>38</v>
      </c>
      <c r="B5" s="7" t="n">
        <v>226998</v>
      </c>
      <c r="C5" s="7" t="n">
        <v>290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8</v>
      </c>
      <c r="B1" s="2" t="s">
        <v>2</v>
      </c>
      <c r="C1" s="2" t="s">
        <v>30</v>
      </c>
    </row>
    <row r="2" spans="1:3">
      <c r="A2" s="3" t="s">
        <v>284</v>
      </c>
    </row>
    <row r="3" spans="1:3">
      <c r="A3" s="4" t="s">
        <v>59</v>
      </c>
      <c r="B3" s="7" t="n">
        <v>41841500</v>
      </c>
      <c r="C3" s="7" t="n">
        <v>36852290</v>
      </c>
    </row>
    <row r="4" spans="1:3">
      <c r="A4" s="4" t="s">
        <v>329</v>
      </c>
    </row>
    <row r="5" spans="1:3">
      <c r="A5" s="3" t="s">
        <v>284</v>
      </c>
    </row>
    <row r="6" spans="1:3">
      <c r="A6" s="4" t="s">
        <v>59</v>
      </c>
      <c r="C6" s="5" t="n">
        <v>10790</v>
      </c>
    </row>
    <row r="7" spans="1:3">
      <c r="A7" s="4" t="s">
        <v>330</v>
      </c>
    </row>
    <row r="8" spans="1:3">
      <c r="A8" s="3" t="s">
        <v>284</v>
      </c>
    </row>
    <row r="9" spans="1:3">
      <c r="A9" s="4" t="s">
        <v>59</v>
      </c>
      <c r="B9" s="5" t="n">
        <v>10000000</v>
      </c>
      <c r="C9" s="5" t="n">
        <v>5000000</v>
      </c>
    </row>
    <row r="10" spans="1:3">
      <c r="A10" s="4" t="s">
        <v>331</v>
      </c>
    </row>
    <row r="11" spans="1:3">
      <c r="A11" s="3" t="s">
        <v>284</v>
      </c>
    </row>
    <row r="12" spans="1:3">
      <c r="A12" s="4" t="s">
        <v>59</v>
      </c>
      <c r="B12" s="7" t="n">
        <v>31841500</v>
      </c>
      <c r="C12" s="7" t="n">
        <v>3184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33</v>
      </c>
    </row>
    <row r="2" spans="1:3">
      <c r="B2" s="2" t="s">
        <v>2</v>
      </c>
      <c r="C2" s="2" t="s">
        <v>30</v>
      </c>
    </row>
    <row r="3" spans="1:3">
      <c r="A3" s="4" t="s">
        <v>334</v>
      </c>
    </row>
    <row r="4" spans="1:3">
      <c r="A4" s="3" t="s">
        <v>335</v>
      </c>
    </row>
    <row r="5" spans="1:3">
      <c r="A5" s="4" t="s">
        <v>336</v>
      </c>
      <c r="B5" s="7" t="n">
        <v>26377000</v>
      </c>
      <c r="C5" s="7" t="n">
        <v>10600000</v>
      </c>
    </row>
    <row r="6" spans="1:3">
      <c r="A6" s="4" t="s">
        <v>337</v>
      </c>
      <c r="B6" s="5" t="n">
        <v>-6186000</v>
      </c>
    </row>
    <row r="7" spans="1:3">
      <c r="A7" s="4" t="s">
        <v>338</v>
      </c>
      <c r="B7" s="5" t="n">
        <v>-700000</v>
      </c>
      <c r="C7" s="5" t="n">
        <v>15777000</v>
      </c>
    </row>
    <row r="8" spans="1:3">
      <c r="A8" s="4" t="s">
        <v>339</v>
      </c>
      <c r="B8" s="5" t="n">
        <v>19491000</v>
      </c>
      <c r="C8" s="5" t="n">
        <v>26377000</v>
      </c>
    </row>
    <row r="9" spans="1:3">
      <c r="A9" s="4" t="s">
        <v>340</v>
      </c>
    </row>
    <row r="10" spans="1:3">
      <c r="A10" s="3" t="s">
        <v>335</v>
      </c>
    </row>
    <row r="11" spans="1:3">
      <c r="A11" s="4" t="s">
        <v>336</v>
      </c>
      <c r="B11" s="5" t="n">
        <v>1882000</v>
      </c>
    </row>
    <row r="12" spans="1:3">
      <c r="A12" s="4" t="s">
        <v>341</v>
      </c>
      <c r="C12" s="5" t="n">
        <v>1882000</v>
      </c>
    </row>
    <row r="13" spans="1:3">
      <c r="A13" s="4" t="s">
        <v>338</v>
      </c>
      <c r="B13" s="5" t="n">
        <v>-140000</v>
      </c>
    </row>
    <row r="14" spans="1:3">
      <c r="A14" s="4" t="s">
        <v>339</v>
      </c>
      <c r="B14" s="5" t="n">
        <v>1742000</v>
      </c>
      <c r="C14" s="5" t="n">
        <v>1882000</v>
      </c>
    </row>
    <row r="15" spans="1:3">
      <c r="A15" s="4" t="s">
        <v>342</v>
      </c>
    </row>
    <row r="16" spans="1:3">
      <c r="A16" s="3" t="s">
        <v>335</v>
      </c>
    </row>
    <row r="17" spans="1:3">
      <c r="A17" s="4" t="s">
        <v>336</v>
      </c>
      <c r="B17" s="5" t="n">
        <v>1289000</v>
      </c>
    </row>
    <row r="18" spans="1:3">
      <c r="A18" s="4" t="s">
        <v>341</v>
      </c>
      <c r="C18" s="5" t="n">
        <v>1289000</v>
      </c>
    </row>
    <row r="19" spans="1:3">
      <c r="A19" s="4" t="s">
        <v>338</v>
      </c>
      <c r="B19" s="5" t="n">
        <v>-466000</v>
      </c>
    </row>
    <row r="20" spans="1:3">
      <c r="A20" s="4" t="s">
        <v>343</v>
      </c>
      <c r="B20" s="7" t="n">
        <v>-823000</v>
      </c>
    </row>
    <row r="21" spans="1:3">
      <c r="A21" s="4" t="s">
        <v>339</v>
      </c>
      <c r="C21" s="7" t="n">
        <v>128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24"/>
    <col customWidth="1" max="6" min="6" width="25"/>
    <col customWidth="1" max="7" min="7" width="25"/>
    <col customWidth="1" max="8" min="8" width="25"/>
  </cols>
  <sheetData>
    <row r="1" spans="1:8">
      <c r="A1" s="1" t="s">
        <v>344</v>
      </c>
      <c r="B1" s="2" t="s">
        <v>345</v>
      </c>
      <c r="C1" s="2" t="s">
        <v>2</v>
      </c>
      <c r="D1" s="2" t="s">
        <v>30</v>
      </c>
      <c r="E1" s="2" t="s">
        <v>346</v>
      </c>
      <c r="F1" s="2" t="s">
        <v>347</v>
      </c>
      <c r="G1" s="2" t="s">
        <v>348</v>
      </c>
      <c r="H1" s="2" t="s">
        <v>349</v>
      </c>
    </row>
    <row r="2" spans="1:8">
      <c r="A2" s="3" t="s">
        <v>284</v>
      </c>
    </row>
    <row r="3" spans="1:8">
      <c r="A3" s="4" t="s">
        <v>350</v>
      </c>
      <c r="B3" s="9" t="n">
        <v>3.6</v>
      </c>
      <c r="C3" s="9" t="n">
        <v>11.2</v>
      </c>
      <c r="D3" s="9" t="n">
        <v>11.4</v>
      </c>
      <c r="E3" s="7" t="n">
        <v>6</v>
      </c>
      <c r="F3" s="9" t="n">
        <v>4.7</v>
      </c>
      <c r="G3" s="9" t="n">
        <v>4.9</v>
      </c>
      <c r="H3" s="9" t="n">
        <v>3.6</v>
      </c>
    </row>
    <row r="4" spans="1:8">
      <c r="A4" s="4" t="s">
        <v>351</v>
      </c>
      <c r="B4" s="4" t="s">
        <v>352</v>
      </c>
      <c r="C4" s="4" t="s">
        <v>353</v>
      </c>
      <c r="D4" s="4" t="s">
        <v>354</v>
      </c>
      <c r="E4" s="4" t="s">
        <v>355</v>
      </c>
      <c r="F4" s="4" t="s">
        <v>356</v>
      </c>
      <c r="G4" s="4" t="s">
        <v>357</v>
      </c>
      <c r="H4" s="4" t="s">
        <v>358</v>
      </c>
    </row>
    <row r="5" spans="1:8">
      <c r="A5" s="4" t="s">
        <v>359</v>
      </c>
      <c r="B5" s="4" t="s">
        <v>360</v>
      </c>
      <c r="C5" s="4" t="s">
        <v>361</v>
      </c>
      <c r="D5" s="4" t="s">
        <v>362</v>
      </c>
      <c r="E5" s="4" t="s">
        <v>363</v>
      </c>
      <c r="F5" s="4" t="s">
        <v>364</v>
      </c>
      <c r="G5" s="4" t="s">
        <v>365</v>
      </c>
      <c r="H5" s="4" t="s">
        <v>366</v>
      </c>
    </row>
    <row r="6" spans="1:8">
      <c r="A6" s="4" t="s">
        <v>367</v>
      </c>
      <c r="B6" s="4" t="s">
        <v>300</v>
      </c>
      <c r="C6" s="4" t="s">
        <v>368</v>
      </c>
      <c r="D6" s="4" t="s">
        <v>369</v>
      </c>
      <c r="E6" s="4" t="s">
        <v>370</v>
      </c>
      <c r="F6" s="4" t="s">
        <v>371</v>
      </c>
      <c r="G6" s="4" t="s">
        <v>372</v>
      </c>
      <c r="H6" s="4" t="s">
        <v>373</v>
      </c>
    </row>
    <row r="7" spans="1:8">
      <c r="A7" s="4" t="s">
        <v>374</v>
      </c>
      <c r="B7" s="5" t="n">
        <v>3320501</v>
      </c>
      <c r="C7" s="5" t="n">
        <v>2520501</v>
      </c>
      <c r="D7" s="5" t="n">
        <v>3320501</v>
      </c>
      <c r="E7" s="5" t="n">
        <v>3320501</v>
      </c>
      <c r="F7" s="5" t="n">
        <v>3320501</v>
      </c>
      <c r="G7" s="5" t="n">
        <v>3320501</v>
      </c>
      <c r="H7" s="5" t="n">
        <v>3320501</v>
      </c>
    </row>
    <row r="8" spans="1:8">
      <c r="A8" s="3" t="s">
        <v>375</v>
      </c>
    </row>
    <row r="9" spans="1:8">
      <c r="A9" s="4" t="s">
        <v>376</v>
      </c>
      <c r="B9" s="7" t="n">
        <v>7541000</v>
      </c>
      <c r="G9" s="7" t="n">
        <v>3206000</v>
      </c>
      <c r="H9" s="7" t="n">
        <v>6517000</v>
      </c>
    </row>
    <row r="10" spans="1:8">
      <c r="A10" s="4" t="s">
        <v>52</v>
      </c>
      <c r="C10" s="7" t="n">
        <v>19491000</v>
      </c>
      <c r="D10" s="7" t="n">
        <v>26377000</v>
      </c>
      <c r="E10" s="7" t="n">
        <v>10600000</v>
      </c>
      <c r="F10" s="7" t="n">
        <v>7863000</v>
      </c>
      <c r="G10" s="7" t="n">
        <v>65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9"/>
    <col customWidth="1" max="2" min="2" width="48"/>
  </cols>
  <sheetData>
    <row r="1" spans="1:2">
      <c r="A1" s="1" t="s">
        <v>377</v>
      </c>
      <c r="B1" s="2" t="s">
        <v>1</v>
      </c>
    </row>
    <row r="2" spans="1:2">
      <c r="B2" s="2" t="s">
        <v>378</v>
      </c>
    </row>
    <row r="3" spans="1:2">
      <c r="A3" s="3" t="s">
        <v>284</v>
      </c>
    </row>
    <row r="4" spans="1:2">
      <c r="A4" s="4" t="s">
        <v>379</v>
      </c>
      <c r="B4" s="7" t="n">
        <v>52625294</v>
      </c>
    </row>
    <row r="5" spans="1:2">
      <c r="A5" s="4" t="s">
        <v>380</v>
      </c>
      <c r="B5" s="7" t="n">
        <v>15316471</v>
      </c>
    </row>
    <row r="6" spans="1:2">
      <c r="A6" s="4" t="s">
        <v>381</v>
      </c>
      <c r="B6" s="5" t="n">
        <v>240764</v>
      </c>
    </row>
    <row r="7" spans="1:2">
      <c r="A7" s="4" t="s">
        <v>382</v>
      </c>
      <c r="B7" s="7" t="n">
        <v>1882000</v>
      </c>
    </row>
    <row r="8" spans="1:2">
      <c r="A8" s="4" t="s">
        <v>383</v>
      </c>
    </row>
    <row r="9" spans="1:2">
      <c r="A9" s="3" t="s">
        <v>284</v>
      </c>
    </row>
    <row r="10" spans="1:2">
      <c r="A10" s="4" t="s">
        <v>384</v>
      </c>
      <c r="B10" s="9" t="n">
        <v>3.05</v>
      </c>
    </row>
    <row r="11" spans="1:2">
      <c r="A11" s="4" t="s">
        <v>385</v>
      </c>
    </row>
    <row r="12" spans="1:2">
      <c r="A12" s="3" t="s">
        <v>284</v>
      </c>
    </row>
    <row r="13" spans="1:2">
      <c r="A13" s="4" t="s">
        <v>384</v>
      </c>
      <c r="B13" s="7" t="n">
        <v>10</v>
      </c>
    </row>
    <row r="14" spans="1:2">
      <c r="A14" s="4" t="s">
        <v>386</v>
      </c>
    </row>
    <row r="15" spans="1:2">
      <c r="A15" s="3" t="s">
        <v>284</v>
      </c>
    </row>
    <row r="16" spans="1:2">
      <c r="A16" s="4" t="s">
        <v>379</v>
      </c>
      <c r="B16" s="7" t="n">
        <v>36113296</v>
      </c>
    </row>
    <row r="17" spans="1:2">
      <c r="A17" s="4" t="s">
        <v>380</v>
      </c>
      <c r="B17" s="7" t="n">
        <v>11678725</v>
      </c>
    </row>
    <row r="18" spans="1:2">
      <c r="A18" s="4" t="s">
        <v>381</v>
      </c>
      <c r="B18" s="5" t="n">
        <v>240764</v>
      </c>
    </row>
    <row r="19" spans="1:2">
      <c r="A19" s="4" t="s">
        <v>387</v>
      </c>
      <c r="B19" s="12" t="n">
        <v>10.8</v>
      </c>
    </row>
    <row r="20" spans="1:2">
      <c r="A20" s="4" t="s">
        <v>382</v>
      </c>
      <c r="B20" s="7" t="n">
        <v>1882000</v>
      </c>
    </row>
    <row r="21" spans="1:2">
      <c r="A21" s="4" t="s">
        <v>388</v>
      </c>
    </row>
    <row r="22" spans="1:2">
      <c r="A22" s="3" t="s">
        <v>284</v>
      </c>
    </row>
    <row r="23" spans="1:2">
      <c r="A23" s="4" t="s">
        <v>389</v>
      </c>
      <c r="B23" s="4" t="s">
        <v>390</v>
      </c>
    </row>
    <row r="24" spans="1:2">
      <c r="A24" s="4" t="s">
        <v>391</v>
      </c>
      <c r="B24" s="4" t="s">
        <v>392</v>
      </c>
    </row>
    <row r="25" spans="1:2">
      <c r="A25" s="4" t="s">
        <v>384</v>
      </c>
      <c r="B25" s="9" t="n">
        <v>3.5</v>
      </c>
    </row>
    <row r="26" spans="1:2">
      <c r="A26" s="4" t="s">
        <v>393</v>
      </c>
      <c r="B26" s="4" t="s">
        <v>392</v>
      </c>
    </row>
    <row r="27" spans="1:2">
      <c r="A27" s="4" t="s">
        <v>394</v>
      </c>
    </row>
    <row r="28" spans="1:2">
      <c r="A28" s="3" t="s">
        <v>284</v>
      </c>
    </row>
    <row r="29" spans="1:2">
      <c r="A29" s="4" t="s">
        <v>395</v>
      </c>
      <c r="B29" s="4" t="s">
        <v>396</v>
      </c>
    </row>
    <row r="30" spans="1:2">
      <c r="A30" s="4" t="s">
        <v>391</v>
      </c>
      <c r="B30" s="4" t="s">
        <v>397</v>
      </c>
    </row>
    <row r="31" spans="1:2">
      <c r="A31" s="4" t="s">
        <v>384</v>
      </c>
      <c r="B31" s="9" t="n">
        <v>10.31</v>
      </c>
    </row>
    <row r="32" spans="1:2">
      <c r="A32" s="4" t="s">
        <v>393</v>
      </c>
      <c r="B32" s="4" t="s">
        <v>398</v>
      </c>
    </row>
    <row r="33" spans="1:2">
      <c r="A33" s="4" t="s">
        <v>399</v>
      </c>
    </row>
    <row r="34" spans="1:2">
      <c r="A34" s="3" t="s">
        <v>284</v>
      </c>
    </row>
    <row r="35" spans="1:2">
      <c r="A35" s="4" t="s">
        <v>391</v>
      </c>
      <c r="B35" s="4" t="s">
        <v>392</v>
      </c>
    </row>
    <row r="36" spans="1:2">
      <c r="A36" s="4" t="s">
        <v>379</v>
      </c>
      <c r="B36" s="7" t="n">
        <v>16511998</v>
      </c>
    </row>
    <row r="37" spans="1:2">
      <c r="A37" s="4" t="s">
        <v>380</v>
      </c>
      <c r="B37" s="7" t="n">
        <v>3637746</v>
      </c>
    </row>
    <row r="38" spans="1:2">
      <c r="A38" s="4" t="s">
        <v>400</v>
      </c>
    </row>
    <row r="39" spans="1:2">
      <c r="A39" s="3" t="s">
        <v>284</v>
      </c>
    </row>
    <row r="40" spans="1:2">
      <c r="A40" s="4" t="s">
        <v>389</v>
      </c>
      <c r="B40" s="4" t="s">
        <v>390</v>
      </c>
    </row>
    <row r="41" spans="1:2">
      <c r="A41" s="4" t="s">
        <v>384</v>
      </c>
      <c r="B41" s="9" t="n">
        <v>3.5</v>
      </c>
    </row>
    <row r="42" spans="1:2">
      <c r="A42" s="4" t="s">
        <v>393</v>
      </c>
      <c r="B42" s="4" t="s">
        <v>401</v>
      </c>
    </row>
    <row r="43" spans="1:2">
      <c r="A43" s="4" t="s">
        <v>402</v>
      </c>
    </row>
    <row r="44" spans="1:2">
      <c r="A44" s="3" t="s">
        <v>284</v>
      </c>
    </row>
    <row r="45" spans="1:2">
      <c r="A45" s="4" t="s">
        <v>395</v>
      </c>
      <c r="B45" s="4" t="s">
        <v>403</v>
      </c>
    </row>
    <row r="46" spans="1:2">
      <c r="A46" s="4" t="s">
        <v>384</v>
      </c>
      <c r="B46" s="7" t="n">
        <v>10</v>
      </c>
    </row>
    <row r="47" spans="1:2">
      <c r="A47" s="4" t="s">
        <v>393</v>
      </c>
      <c r="B4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4</v>
      </c>
      <c r="B1" s="2" t="s">
        <v>2</v>
      </c>
      <c r="C1" s="2" t="s">
        <v>30</v>
      </c>
    </row>
    <row r="2" spans="1:3">
      <c r="A2" s="3" t="s">
        <v>405</v>
      </c>
    </row>
    <row r="3" spans="1:3">
      <c r="A3" s="4" t="s">
        <v>406</v>
      </c>
      <c r="B3" s="7" t="n">
        <v>375933</v>
      </c>
      <c r="C3" s="7" t="n">
        <v>360759</v>
      </c>
    </row>
    <row r="4" spans="1:3">
      <c r="A4" s="4" t="s">
        <v>407</v>
      </c>
      <c r="B4" s="5" t="n">
        <v>-265431</v>
      </c>
      <c r="C4" s="5" t="n">
        <v>-255457</v>
      </c>
    </row>
    <row r="5" spans="1:3">
      <c r="A5" s="4" t="s">
        <v>408</v>
      </c>
      <c r="B5" s="5" t="n">
        <v>110502</v>
      </c>
      <c r="C5" s="5" t="n">
        <v>105302</v>
      </c>
    </row>
    <row r="6" spans="1:3">
      <c r="A6" s="4" t="s">
        <v>409</v>
      </c>
    </row>
    <row r="7" spans="1:3">
      <c r="A7" s="3" t="s">
        <v>405</v>
      </c>
    </row>
    <row r="8" spans="1:3">
      <c r="A8" s="4" t="s">
        <v>406</v>
      </c>
      <c r="B8" s="5" t="n">
        <v>237449</v>
      </c>
      <c r="C8" s="5" t="n">
        <v>225615</v>
      </c>
    </row>
    <row r="9" spans="1:3">
      <c r="A9" s="4" t="s">
        <v>410</v>
      </c>
    </row>
    <row r="10" spans="1:3">
      <c r="A10" s="3" t="s">
        <v>405</v>
      </c>
    </row>
    <row r="11" spans="1:3">
      <c r="A11" s="4" t="s">
        <v>406</v>
      </c>
      <c r="B11" s="5" t="n">
        <v>64394</v>
      </c>
      <c r="C11" s="5" t="n">
        <v>61054</v>
      </c>
    </row>
    <row r="12" spans="1:3">
      <c r="A12" s="4" t="s">
        <v>411</v>
      </c>
    </row>
    <row r="13" spans="1:3">
      <c r="A13" s="3" t="s">
        <v>405</v>
      </c>
    </row>
    <row r="14" spans="1:3">
      <c r="A14" s="4" t="s">
        <v>406</v>
      </c>
      <c r="B14" s="7" t="n">
        <v>74090</v>
      </c>
      <c r="C14" s="7" t="n">
        <v>740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2</v>
      </c>
      <c r="B1" s="2" t="s">
        <v>1</v>
      </c>
    </row>
    <row r="2" spans="1:3">
      <c r="B2" s="2" t="s">
        <v>2</v>
      </c>
      <c r="C2" s="2" t="s">
        <v>85</v>
      </c>
    </row>
    <row r="3" spans="1:3">
      <c r="A3" s="3" t="s">
        <v>170</v>
      </c>
    </row>
    <row r="4" spans="1:3">
      <c r="A4" s="4" t="s">
        <v>413</v>
      </c>
      <c r="B4" s="7" t="n">
        <v>13055</v>
      </c>
      <c r="C4" s="7" t="n">
        <v>5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14</v>
      </c>
      <c r="B1" s="2" t="s">
        <v>415</v>
      </c>
      <c r="C1" s="2" t="s">
        <v>2</v>
      </c>
      <c r="D1" s="2" t="s">
        <v>30</v>
      </c>
      <c r="E1" s="2" t="s">
        <v>85</v>
      </c>
    </row>
    <row r="2" spans="1:5">
      <c r="A2" s="3" t="s">
        <v>416</v>
      </c>
    </row>
    <row r="3" spans="1:5">
      <c r="A3" s="4" t="s">
        <v>417</v>
      </c>
      <c r="D3" s="7" t="n">
        <v>0</v>
      </c>
    </row>
    <row r="4" spans="1:5">
      <c r="A4" s="4" t="s">
        <v>418</v>
      </c>
      <c r="D4" s="5" t="n">
        <v>65520</v>
      </c>
    </row>
    <row r="5" spans="1:5">
      <c r="A5" s="4" t="s">
        <v>419</v>
      </c>
      <c r="C5" s="7" t="n">
        <v>105532757</v>
      </c>
      <c r="D5" s="7" t="n">
        <v>100062842</v>
      </c>
      <c r="E5" s="7" t="n">
        <v>0</v>
      </c>
    </row>
    <row r="6" spans="1:5">
      <c r="A6" s="4" t="s">
        <v>289</v>
      </c>
    </row>
    <row r="7" spans="1:5">
      <c r="A7" s="3" t="s">
        <v>416</v>
      </c>
    </row>
    <row r="8" spans="1:5">
      <c r="A8" s="4" t="s">
        <v>123</v>
      </c>
      <c r="B8" s="7" t="n">
        <v>41400000</v>
      </c>
      <c r="C8" s="5" t="n">
        <v>41400000</v>
      </c>
    </row>
    <row r="9" spans="1:5">
      <c r="A9" s="4" t="s">
        <v>420</v>
      </c>
      <c r="B9" s="7" t="n">
        <v>12300000</v>
      </c>
      <c r="C9" s="7" t="n">
        <v>1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781314</v>
      </c>
      <c r="C4" s="7" t="n">
        <v>107477</v>
      </c>
    </row>
    <row r="5" spans="1:3">
      <c r="A5" s="4" t="s">
        <v>88</v>
      </c>
      <c r="B5" s="5" t="n">
        <v>134679</v>
      </c>
      <c r="C5" s="5" t="n">
        <v>48260</v>
      </c>
    </row>
    <row r="6" spans="1:3">
      <c r="A6" s="4" t="s">
        <v>89</v>
      </c>
      <c r="B6" s="5" t="n">
        <v>646635</v>
      </c>
      <c r="C6" s="5" t="n">
        <v>59217</v>
      </c>
    </row>
    <row r="7" spans="1:3">
      <c r="A7" s="3" t="s">
        <v>90</v>
      </c>
    </row>
    <row r="8" spans="1:3">
      <c r="A8" s="4" t="s">
        <v>91</v>
      </c>
      <c r="B8" s="5" t="n">
        <v>411401</v>
      </c>
      <c r="C8" s="5" t="n">
        <v>755728</v>
      </c>
    </row>
    <row r="9" spans="1:3">
      <c r="A9" s="4" t="s">
        <v>92</v>
      </c>
      <c r="B9" s="5" t="n">
        <v>870139</v>
      </c>
      <c r="C9" s="5" t="n">
        <v>101661</v>
      </c>
    </row>
    <row r="10" spans="1:3">
      <c r="A10" s="4" t="s">
        <v>93</v>
      </c>
      <c r="B10" s="5" t="n">
        <v>3806583</v>
      </c>
      <c r="C10" s="5" t="n">
        <v>2799040</v>
      </c>
    </row>
    <row r="11" spans="1:3">
      <c r="A11" s="4" t="s">
        <v>94</v>
      </c>
      <c r="B11" s="5" t="n">
        <v>5088123</v>
      </c>
      <c r="C11" s="5" t="n">
        <v>3656429</v>
      </c>
    </row>
    <row r="12" spans="1:3">
      <c r="A12" s="4" t="s">
        <v>95</v>
      </c>
      <c r="B12" s="5" t="n">
        <v>-4441488</v>
      </c>
      <c r="C12" s="5" t="n">
        <v>-3597212</v>
      </c>
    </row>
    <row r="13" spans="1:3">
      <c r="A13" s="3" t="s">
        <v>96</v>
      </c>
    </row>
    <row r="14" spans="1:3">
      <c r="A14" s="4" t="s">
        <v>97</v>
      </c>
      <c r="B14" s="5" t="n">
        <v>-3244769</v>
      </c>
    </row>
    <row r="15" spans="1:3">
      <c r="A15" s="4" t="s">
        <v>98</v>
      </c>
      <c r="B15" s="5" t="n">
        <v>840000</v>
      </c>
      <c r="C15" s="5" t="n">
        <v>-1228000</v>
      </c>
    </row>
    <row r="16" spans="1:3">
      <c r="A16" s="4" t="s">
        <v>99</v>
      </c>
      <c r="B16" s="5" t="n">
        <v>466000</v>
      </c>
    </row>
    <row r="17" spans="1:3">
      <c r="A17" s="4" t="s">
        <v>100</v>
      </c>
      <c r="B17" s="5" t="n">
        <v>5535435</v>
      </c>
    </row>
    <row r="18" spans="1:3">
      <c r="A18" s="4" t="s">
        <v>101</v>
      </c>
      <c r="B18" s="5" t="n">
        <v>45552</v>
      </c>
      <c r="C18" s="5" t="n">
        <v>-13231</v>
      </c>
    </row>
    <row r="19" spans="1:3">
      <c r="A19" s="4" t="s">
        <v>102</v>
      </c>
      <c r="B19" s="5" t="n">
        <v>-5298021</v>
      </c>
      <c r="C19" s="5" t="n">
        <v>-1653891</v>
      </c>
    </row>
    <row r="20" spans="1:3">
      <c r="A20" s="4" t="s">
        <v>103</v>
      </c>
      <c r="B20" s="5" t="n">
        <v>-1655803</v>
      </c>
      <c r="C20" s="5" t="n">
        <v>-2895122</v>
      </c>
    </row>
    <row r="21" spans="1:3">
      <c r="A21" s="4" t="s">
        <v>104</v>
      </c>
      <c r="B21" s="5" t="n">
        <v>-6097291</v>
      </c>
      <c r="C21" s="5" t="n">
        <v>-6492334</v>
      </c>
    </row>
    <row r="22" spans="1:3">
      <c r="A22" s="4" t="s">
        <v>105</v>
      </c>
      <c r="C22" s="5" t="n">
        <v>2400</v>
      </c>
    </row>
    <row r="23" spans="1:3">
      <c r="A23" s="4" t="s">
        <v>106</v>
      </c>
      <c r="B23" s="5" t="n">
        <v>-6097291</v>
      </c>
      <c r="C23" s="5" t="n">
        <v>-6494734</v>
      </c>
    </row>
    <row r="24" spans="1:3">
      <c r="A24" s="3" t="s">
        <v>107</v>
      </c>
    </row>
    <row r="25" spans="1:3">
      <c r="A25" s="4" t="s">
        <v>100</v>
      </c>
      <c r="C25" s="5" t="n">
        <v>48970</v>
      </c>
    </row>
    <row r="26" spans="1:3">
      <c r="A26" s="4" t="s">
        <v>108</v>
      </c>
      <c r="B26" s="5" t="n">
        <v>13801</v>
      </c>
      <c r="C26" s="5" t="n">
        <v>-11607</v>
      </c>
    </row>
    <row r="27" spans="1:3">
      <c r="A27" s="4" t="s">
        <v>109</v>
      </c>
      <c r="B27" s="5" t="n">
        <v>13801</v>
      </c>
      <c r="C27" s="5" t="n">
        <v>37363</v>
      </c>
    </row>
    <row r="28" spans="1:3">
      <c r="A28" s="4" t="s">
        <v>110</v>
      </c>
      <c r="B28" s="7" t="n">
        <v>-6083490</v>
      </c>
      <c r="C28" s="7" t="n">
        <v>-6457371</v>
      </c>
    </row>
    <row r="29" spans="1:3">
      <c r="A29" s="4" t="s">
        <v>111</v>
      </c>
      <c r="B29" s="9" t="n">
        <v>-0.17</v>
      </c>
      <c r="C29" s="9" t="n">
        <v>-0.19</v>
      </c>
    </row>
    <row r="30" spans="1:3">
      <c r="A30" s="4" t="s">
        <v>112</v>
      </c>
      <c r="B30" s="5" t="n">
        <v>34891450</v>
      </c>
      <c r="C30" s="5" t="n">
        <v>34706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21</v>
      </c>
      <c r="B1" s="2" t="s">
        <v>2</v>
      </c>
      <c r="C1" s="2" t="s">
        <v>30</v>
      </c>
      <c r="D1" s="2" t="s">
        <v>85</v>
      </c>
    </row>
    <row r="2" spans="1:4">
      <c r="A2" s="3" t="s">
        <v>416</v>
      </c>
    </row>
    <row r="3" spans="1:4">
      <c r="A3" s="4" t="s">
        <v>419</v>
      </c>
      <c r="B3" s="7" t="n">
        <v>105532757</v>
      </c>
      <c r="C3" s="7" t="n">
        <v>100062842</v>
      </c>
      <c r="D3" s="7" t="n">
        <v>0</v>
      </c>
    </row>
    <row r="4" spans="1:4">
      <c r="A4" s="4" t="s">
        <v>422</v>
      </c>
      <c r="B4" s="5" t="n">
        <v>565202</v>
      </c>
    </row>
    <row r="5" spans="1:4">
      <c r="A5" s="4" t="s">
        <v>423</v>
      </c>
      <c r="B5" s="5" t="n">
        <v>565202</v>
      </c>
    </row>
    <row r="6" spans="1:4">
      <c r="A6" s="4" t="s">
        <v>424</v>
      </c>
    </row>
    <row r="7" spans="1:4">
      <c r="A7" s="3" t="s">
        <v>416</v>
      </c>
    </row>
    <row r="8" spans="1:4">
      <c r="A8" s="4" t="s">
        <v>419</v>
      </c>
      <c r="B8" s="7" t="n">
        <v>105532757</v>
      </c>
      <c r="C8" s="7" t="n">
        <v>99997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333</v>
      </c>
    </row>
    <row r="2" spans="1:3">
      <c r="B2" s="2" t="s">
        <v>2</v>
      </c>
      <c r="C2" s="2" t="s">
        <v>30</v>
      </c>
    </row>
    <row r="3" spans="1:3">
      <c r="A3" s="3" t="s">
        <v>173</v>
      </c>
    </row>
    <row r="4" spans="1:3">
      <c r="A4" s="4" t="s">
        <v>100</v>
      </c>
      <c r="B4" s="7" t="n">
        <v>5535435</v>
      </c>
      <c r="C4" s="7" t="n">
        <v>100062842</v>
      </c>
    </row>
    <row r="5" spans="1:3">
      <c r="A5" s="4" t="s">
        <v>426</v>
      </c>
      <c r="B5" s="7" t="n">
        <v>5535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427</v>
      </c>
      <c r="B1" s="2" t="s">
        <v>1</v>
      </c>
      <c r="C1" s="2" t="s">
        <v>333</v>
      </c>
    </row>
    <row r="2" spans="1:3">
      <c r="B2" s="2" t="s">
        <v>2</v>
      </c>
      <c r="C2" s="2" t="s">
        <v>30</v>
      </c>
    </row>
    <row r="3" spans="1:3">
      <c r="A3" s="3" t="s">
        <v>173</v>
      </c>
    </row>
    <row r="4" spans="1:3">
      <c r="A4" s="4" t="s">
        <v>428</v>
      </c>
      <c r="C4" s="7" t="n">
        <v>46209017</v>
      </c>
    </row>
    <row r="5" spans="1:3">
      <c r="A5" s="4" t="s">
        <v>423</v>
      </c>
      <c r="C5" s="5" t="n">
        <v>46209017</v>
      </c>
    </row>
    <row r="6" spans="1:3">
      <c r="A6" s="4" t="s">
        <v>428</v>
      </c>
      <c r="C6" s="5" t="n">
        <v>60812231</v>
      </c>
    </row>
    <row r="7" spans="1:3">
      <c r="A7" s="4" t="s">
        <v>423</v>
      </c>
      <c r="C7" s="5" t="n">
        <v>60812231</v>
      </c>
    </row>
    <row r="8" spans="1:3">
      <c r="A8" s="4" t="s">
        <v>428</v>
      </c>
      <c r="C8" s="5" t="n">
        <v>-6958406</v>
      </c>
    </row>
    <row r="9" spans="1:3">
      <c r="A9" s="4" t="s">
        <v>423</v>
      </c>
      <c r="C9" s="5" t="n">
        <v>-6958406</v>
      </c>
    </row>
    <row r="10" spans="1:3">
      <c r="A10" s="4" t="s">
        <v>428</v>
      </c>
      <c r="C10" s="5" t="n">
        <v>100062842</v>
      </c>
    </row>
    <row r="11" spans="1:3">
      <c r="A11" s="4" t="s">
        <v>423</v>
      </c>
      <c r="B11" s="7" t="n">
        <v>5535435</v>
      </c>
      <c r="C11" s="7" t="n">
        <v>1000628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429</v>
      </c>
      <c r="B1" s="2" t="s">
        <v>2</v>
      </c>
      <c r="C1" s="2" t="s">
        <v>30</v>
      </c>
      <c r="D1" s="2" t="s">
        <v>85</v>
      </c>
    </row>
    <row r="2" spans="1:4">
      <c r="A2" s="3" t="s">
        <v>416</v>
      </c>
    </row>
    <row r="3" spans="1:4">
      <c r="A3" s="4" t="s">
        <v>430</v>
      </c>
      <c r="C3" s="7" t="n">
        <v>0</v>
      </c>
    </row>
    <row r="4" spans="1:4">
      <c r="A4" s="4" t="s">
        <v>428</v>
      </c>
      <c r="B4" s="7" t="n">
        <v>105532757</v>
      </c>
      <c r="C4" s="5" t="n">
        <v>100062842</v>
      </c>
      <c r="D4" s="7" t="n">
        <v>0</v>
      </c>
    </row>
    <row r="5" spans="1:4">
      <c r="A5" s="4" t="s">
        <v>424</v>
      </c>
    </row>
    <row r="6" spans="1:4">
      <c r="A6" s="3" t="s">
        <v>416</v>
      </c>
    </row>
    <row r="7" spans="1:4">
      <c r="A7" s="4" t="s">
        <v>428</v>
      </c>
      <c r="B7" s="7" t="n">
        <v>105532757</v>
      </c>
      <c r="C7" s="5" t="n">
        <v>99997322</v>
      </c>
    </row>
    <row r="8" spans="1:4">
      <c r="A8" s="4" t="s">
        <v>431</v>
      </c>
    </row>
    <row r="9" spans="1:4">
      <c r="A9" s="3" t="s">
        <v>416</v>
      </c>
    </row>
    <row r="10" spans="1:4">
      <c r="A10" s="4" t="s">
        <v>428</v>
      </c>
      <c r="C10" s="7" t="n">
        <v>65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2</v>
      </c>
      <c r="B1" s="2" t="s">
        <v>2</v>
      </c>
      <c r="C1" s="2" t="s">
        <v>30</v>
      </c>
    </row>
    <row r="2" spans="1:3">
      <c r="A2" s="3" t="s">
        <v>433</v>
      </c>
    </row>
    <row r="3" spans="1:3">
      <c r="A3" s="4" t="s">
        <v>434</v>
      </c>
      <c r="C3" s="7" t="n">
        <v>715999</v>
      </c>
    </row>
    <row r="4" spans="1:3">
      <c r="A4" s="4" t="s">
        <v>435</v>
      </c>
      <c r="B4" s="7" t="n">
        <v>174497</v>
      </c>
      <c r="C4" s="5" t="n">
        <v>116736</v>
      </c>
    </row>
    <row r="5" spans="1:3">
      <c r="A5" s="4" t="s">
        <v>436</v>
      </c>
      <c r="B5" s="5" t="n">
        <v>12321</v>
      </c>
      <c r="C5" s="5" t="n">
        <v>30000</v>
      </c>
    </row>
    <row r="6" spans="1:3">
      <c r="A6" s="4" t="s">
        <v>437</v>
      </c>
      <c r="B6" s="5" t="n">
        <v>122247</v>
      </c>
      <c r="C6" s="5" t="n">
        <v>217155</v>
      </c>
    </row>
    <row r="7" spans="1:3">
      <c r="A7" s="4" t="s">
        <v>438</v>
      </c>
      <c r="B7" s="5" t="n">
        <v>68703</v>
      </c>
      <c r="C7" s="5" t="n">
        <v>87701</v>
      </c>
    </row>
    <row r="8" spans="1:3">
      <c r="A8" s="4" t="s">
        <v>439</v>
      </c>
      <c r="B8" s="5" t="n">
        <v>523176</v>
      </c>
      <c r="C8" s="5" t="n">
        <v>147038</v>
      </c>
    </row>
    <row r="9" spans="1:3">
      <c r="A9" s="4" t="s">
        <v>440</v>
      </c>
      <c r="B9" s="5" t="n">
        <v>86799</v>
      </c>
      <c r="C9" s="5" t="n">
        <v>67293</v>
      </c>
    </row>
    <row r="10" spans="1:3">
      <c r="A10" s="4" t="s">
        <v>441</v>
      </c>
      <c r="B10" s="5" t="n">
        <v>341801</v>
      </c>
      <c r="C10" s="5" t="n">
        <v>35383</v>
      </c>
    </row>
    <row r="11" spans="1:3">
      <c r="A11" s="4" t="s">
        <v>442</v>
      </c>
      <c r="B11" s="5" t="n">
        <v>36812</v>
      </c>
      <c r="C11" s="5" t="n">
        <v>45526</v>
      </c>
    </row>
    <row r="12" spans="1:3">
      <c r="A12" s="4" t="s">
        <v>443</v>
      </c>
      <c r="B12" s="5" t="n">
        <v>75000</v>
      </c>
      <c r="C12" s="5" t="n">
        <v>11200</v>
      </c>
    </row>
    <row r="13" spans="1:3">
      <c r="A13" s="4" t="s">
        <v>444</v>
      </c>
      <c r="B13" s="5" t="n">
        <v>348864</v>
      </c>
      <c r="C13" s="5" t="n">
        <v>125605</v>
      </c>
    </row>
    <row r="14" spans="1:3">
      <c r="A14" s="4" t="s">
        <v>445</v>
      </c>
      <c r="B14" s="5" t="n">
        <v>1790220</v>
      </c>
      <c r="C14" s="5" t="n">
        <v>1599636</v>
      </c>
    </row>
    <row r="15" spans="1:3">
      <c r="A15" s="4" t="s">
        <v>446</v>
      </c>
      <c r="B15" s="5" t="n">
        <v>346901</v>
      </c>
      <c r="C15" s="5" t="n">
        <v>318120</v>
      </c>
    </row>
    <row r="16" spans="1:3">
      <c r="A16" s="4" t="s">
        <v>447</v>
      </c>
      <c r="B16" s="5" t="n">
        <v>2002487</v>
      </c>
      <c r="C16" s="5" t="n">
        <v>1449154</v>
      </c>
    </row>
    <row r="17" spans="1:3">
      <c r="A17" s="3" t="s">
        <v>448</v>
      </c>
    </row>
    <row r="18" spans="1:3">
      <c r="A18" s="4" t="s">
        <v>449</v>
      </c>
      <c r="B18" s="5" t="n">
        <v>118453</v>
      </c>
      <c r="C18" s="5" t="n">
        <v>1711541</v>
      </c>
    </row>
    <row r="19" spans="1:3">
      <c r="A19" s="4" t="s">
        <v>450</v>
      </c>
      <c r="B19" s="5" t="n">
        <v>291667</v>
      </c>
      <c r="C19" s="5" t="n">
        <v>291667</v>
      </c>
    </row>
    <row r="20" spans="1:3">
      <c r="A20" s="4" t="s">
        <v>451</v>
      </c>
      <c r="B20" s="5" t="n">
        <v>241071</v>
      </c>
      <c r="C20" s="5" t="n">
        <v>186978</v>
      </c>
    </row>
    <row r="21" spans="1:3">
      <c r="A21" s="4" t="s">
        <v>452</v>
      </c>
      <c r="B21" s="5" t="n">
        <v>188377</v>
      </c>
      <c r="C21" s="5" t="n">
        <v>138214</v>
      </c>
    </row>
    <row r="22" spans="1:3">
      <c r="A22" s="4" t="s">
        <v>453</v>
      </c>
      <c r="B22" s="5" t="n">
        <v>839568</v>
      </c>
      <c r="C22" s="5" t="n">
        <v>2328400</v>
      </c>
    </row>
    <row r="23" spans="1:3">
      <c r="A23" s="4" t="s">
        <v>454</v>
      </c>
      <c r="B23" s="7" t="n">
        <v>4979176</v>
      </c>
      <c r="C23" s="7" t="n">
        <v>5695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3"/>
    <col customWidth="1" max="2" min="2" width="37"/>
    <col customWidth="1" max="3" min="3" width="27"/>
  </cols>
  <sheetData>
    <row r="1" spans="1:3">
      <c r="A1" s="1" t="s">
        <v>455</v>
      </c>
      <c r="B1" s="2" t="s">
        <v>1</v>
      </c>
      <c r="C1" s="2" t="s">
        <v>333</v>
      </c>
    </row>
    <row r="2" spans="1:3">
      <c r="B2" s="2" t="s">
        <v>456</v>
      </c>
      <c r="C2" s="2" t="s">
        <v>457</v>
      </c>
    </row>
    <row r="3" spans="1:3">
      <c r="A3" s="4" t="s">
        <v>458</v>
      </c>
      <c r="B3" s="7" t="n">
        <v>40401922</v>
      </c>
      <c r="C3" s="7" t="n">
        <v>48723907</v>
      </c>
    </row>
    <row r="4" spans="1:3">
      <c r="A4" s="4" t="s">
        <v>459</v>
      </c>
      <c r="B4" s="5" t="n">
        <v>7116506</v>
      </c>
      <c r="C4" s="5" t="n">
        <v>11315721</v>
      </c>
    </row>
    <row r="5" spans="1:3">
      <c r="A5" s="4" t="s">
        <v>460</v>
      </c>
      <c r="B5" s="7" t="n">
        <v>33285416</v>
      </c>
      <c r="C5" s="7" t="n">
        <v>37408186</v>
      </c>
    </row>
    <row r="6" spans="1:3">
      <c r="A6" s="4" t="s">
        <v>461</v>
      </c>
      <c r="B6" s="5" t="n">
        <v>5851544</v>
      </c>
      <c r="C6" s="5" t="n">
        <v>6187614</v>
      </c>
    </row>
    <row r="7" spans="1:3">
      <c r="A7" s="4" t="s">
        <v>462</v>
      </c>
      <c r="B7" s="7" t="n">
        <v>4506635</v>
      </c>
      <c r="C7" s="7" t="n">
        <v>7871143</v>
      </c>
    </row>
    <row r="8" spans="1:3">
      <c r="A8" s="4" t="s">
        <v>383</v>
      </c>
    </row>
    <row r="9" spans="1:3">
      <c r="A9" s="4" t="s">
        <v>463</v>
      </c>
      <c r="B9" s="9" t="n">
        <v>3.05</v>
      </c>
    </row>
    <row r="10" spans="1:3">
      <c r="A10" s="4" t="s">
        <v>385</v>
      </c>
    </row>
    <row r="11" spans="1:3">
      <c r="A11" s="4" t="s">
        <v>463</v>
      </c>
      <c r="B11" s="7" t="n">
        <v>10</v>
      </c>
    </row>
    <row r="12" spans="1:3">
      <c r="A12" s="4" t="s">
        <v>464</v>
      </c>
    </row>
    <row r="13" spans="1:3">
      <c r="A13" s="4" t="s">
        <v>465</v>
      </c>
      <c r="B13" s="4" t="s">
        <v>392</v>
      </c>
    </row>
    <row r="14" spans="1:3">
      <c r="A14" s="4" t="s">
        <v>466</v>
      </c>
      <c r="B14" s="4" t="s">
        <v>390</v>
      </c>
    </row>
    <row r="15" spans="1:3">
      <c r="A15" s="4" t="s">
        <v>458</v>
      </c>
      <c r="B15" s="7" t="n">
        <v>940500</v>
      </c>
      <c r="C15" s="5" t="n">
        <v>887600</v>
      </c>
    </row>
    <row r="16" spans="1:3">
      <c r="A16" s="4" t="s">
        <v>460</v>
      </c>
      <c r="B16" s="7" t="n">
        <v>940500</v>
      </c>
      <c r="C16" s="5" t="n">
        <v>887600</v>
      </c>
    </row>
    <row r="17" spans="1:3">
      <c r="A17" s="4" t="s">
        <v>467</v>
      </c>
    </row>
    <row r="18" spans="1:3">
      <c r="A18" s="4" t="s">
        <v>465</v>
      </c>
      <c r="B18" s="4" t="s">
        <v>392</v>
      </c>
    </row>
    <row r="19" spans="1:3">
      <c r="A19" s="4" t="s">
        <v>466</v>
      </c>
      <c r="B19" s="4" t="s">
        <v>390</v>
      </c>
    </row>
    <row r="20" spans="1:3">
      <c r="A20" s="4" t="s">
        <v>458</v>
      </c>
      <c r="B20" s="7" t="n">
        <v>10000</v>
      </c>
    </row>
    <row r="21" spans="1:3">
      <c r="A21" s="4" t="s">
        <v>460</v>
      </c>
      <c r="B21" s="7" t="n">
        <v>10000</v>
      </c>
    </row>
    <row r="22" spans="1:3">
      <c r="A22" s="4" t="s">
        <v>468</v>
      </c>
    </row>
    <row r="23" spans="1:3">
      <c r="A23" s="4" t="s">
        <v>466</v>
      </c>
      <c r="B23" s="4" t="s">
        <v>390</v>
      </c>
    </row>
    <row r="24" spans="1:3">
      <c r="A24" s="4" t="s">
        <v>458</v>
      </c>
      <c r="B24" s="7" t="n">
        <v>843335</v>
      </c>
      <c r="C24" s="5" t="n">
        <v>833335</v>
      </c>
    </row>
    <row r="25" spans="1:3">
      <c r="A25" s="4" t="s">
        <v>460</v>
      </c>
      <c r="B25" s="7" t="n">
        <v>843335</v>
      </c>
      <c r="C25" s="5" t="n">
        <v>833335</v>
      </c>
    </row>
    <row r="26" spans="1:3">
      <c r="A26" s="4" t="s">
        <v>469</v>
      </c>
    </row>
    <row r="27" spans="1:3">
      <c r="A27" s="4" t="s">
        <v>465</v>
      </c>
      <c r="B27" s="4" t="s">
        <v>392</v>
      </c>
    </row>
    <row r="28" spans="1:3">
      <c r="A28" s="4" t="s">
        <v>470</v>
      </c>
    </row>
    <row r="29" spans="1:3">
      <c r="A29" s="4" t="s">
        <v>465</v>
      </c>
      <c r="B29" s="4" t="s">
        <v>471</v>
      </c>
    </row>
    <row r="30" spans="1:3">
      <c r="A30" s="4" t="s">
        <v>472</v>
      </c>
    </row>
    <row r="31" spans="1:3">
      <c r="A31" s="4" t="s">
        <v>465</v>
      </c>
      <c r="B31" s="4" t="s">
        <v>471</v>
      </c>
    </row>
    <row r="32" spans="1:3">
      <c r="A32" s="4" t="s">
        <v>466</v>
      </c>
      <c r="B32" s="4" t="s">
        <v>390</v>
      </c>
    </row>
    <row r="33" spans="1:3">
      <c r="A33" s="4" t="s">
        <v>458</v>
      </c>
      <c r="B33" s="7" t="n">
        <v>2712800</v>
      </c>
      <c r="C33" s="5" t="n">
        <v>6150208</v>
      </c>
    </row>
    <row r="34" spans="1:3">
      <c r="A34" s="4" t="s">
        <v>460</v>
      </c>
      <c r="B34" s="5" t="n">
        <v>2712800</v>
      </c>
      <c r="C34" s="5" t="n">
        <v>6150208</v>
      </c>
    </row>
    <row r="35" spans="1:3">
      <c r="A35" s="4" t="s">
        <v>473</v>
      </c>
    </row>
    <row r="36" spans="1:3">
      <c r="A36" s="4" t="s">
        <v>458</v>
      </c>
      <c r="B36" s="5" t="n">
        <v>4506635</v>
      </c>
      <c r="C36" s="5" t="n">
        <v>7871143</v>
      </c>
    </row>
    <row r="37" spans="1:3">
      <c r="A37" s="4" t="s">
        <v>460</v>
      </c>
      <c r="B37" s="5" t="n">
        <v>4506635</v>
      </c>
      <c r="C37" s="5" t="n">
        <v>7871143</v>
      </c>
    </row>
    <row r="38" spans="1:3">
      <c r="A38" s="4" t="s">
        <v>474</v>
      </c>
      <c r="B38" s="5" t="n">
        <v>4506635</v>
      </c>
      <c r="C38" s="5" t="n">
        <v>7871143</v>
      </c>
    </row>
    <row r="39" spans="1:3">
      <c r="A39" s="4" t="s">
        <v>462</v>
      </c>
      <c r="B39" s="7" t="n">
        <v>4506635</v>
      </c>
      <c r="C39" s="5" t="n">
        <v>7871143</v>
      </c>
    </row>
    <row r="40" spans="1:3">
      <c r="A40" s="4" t="s">
        <v>475</v>
      </c>
    </row>
    <row r="41" spans="1:3">
      <c r="A41" s="4" t="s">
        <v>465</v>
      </c>
      <c r="B41" s="4" t="s">
        <v>471</v>
      </c>
    </row>
    <row r="42" spans="1:3">
      <c r="A42" s="4" t="s">
        <v>466</v>
      </c>
      <c r="B42" s="4" t="s">
        <v>390</v>
      </c>
    </row>
    <row r="43" spans="1:3">
      <c r="A43" s="4" t="s">
        <v>458</v>
      </c>
      <c r="B43" s="7" t="n">
        <v>300000</v>
      </c>
      <c r="C43" s="5" t="n">
        <v>310000</v>
      </c>
    </row>
    <row r="44" spans="1:3">
      <c r="A44" s="4" t="s">
        <v>460</v>
      </c>
      <c r="B44" s="7" t="n">
        <v>300000</v>
      </c>
      <c r="C44" s="5" t="n">
        <v>310000</v>
      </c>
    </row>
    <row r="45" spans="1:3">
      <c r="A45" s="4" t="s">
        <v>476</v>
      </c>
    </row>
    <row r="46" spans="1:3">
      <c r="A46" s="4" t="s">
        <v>466</v>
      </c>
      <c r="B46" s="4" t="s">
        <v>390</v>
      </c>
    </row>
    <row r="47" spans="1:3">
      <c r="A47" s="4" t="s">
        <v>458</v>
      </c>
      <c r="B47" s="7" t="n">
        <v>670000</v>
      </c>
      <c r="C47" s="5" t="n">
        <v>810510</v>
      </c>
    </row>
    <row r="48" spans="1:3">
      <c r="A48" s="4" t="s">
        <v>460</v>
      </c>
      <c r="B48" s="7" t="n">
        <v>670000</v>
      </c>
      <c r="C48" s="5" t="n">
        <v>810510</v>
      </c>
    </row>
    <row r="49" spans="1:3">
      <c r="A49" s="4" t="s">
        <v>477</v>
      </c>
    </row>
    <row r="50" spans="1:3">
      <c r="A50" s="4" t="s">
        <v>465</v>
      </c>
      <c r="B50" s="4" t="s">
        <v>392</v>
      </c>
    </row>
    <row r="51" spans="1:3">
      <c r="A51" s="4" t="s">
        <v>478</v>
      </c>
    </row>
    <row r="52" spans="1:3">
      <c r="A52" s="4" t="s">
        <v>465</v>
      </c>
      <c r="B52" s="4" t="s">
        <v>471</v>
      </c>
    </row>
    <row r="53" spans="1:3">
      <c r="A53" s="4" t="s">
        <v>479</v>
      </c>
    </row>
    <row r="54" spans="1:3">
      <c r="A54" s="4" t="s">
        <v>465</v>
      </c>
      <c r="B54" s="4" t="s">
        <v>392</v>
      </c>
    </row>
    <row r="55" spans="1:3">
      <c r="A55" s="4" t="s">
        <v>466</v>
      </c>
      <c r="B55" s="4" t="s">
        <v>390</v>
      </c>
    </row>
    <row r="56" spans="1:3">
      <c r="A56" s="4" t="s">
        <v>458</v>
      </c>
      <c r="B56" s="7" t="n">
        <v>915751</v>
      </c>
      <c r="C56" s="5" t="n">
        <v>915751</v>
      </c>
    </row>
    <row r="57" spans="1:3">
      <c r="A57" s="4" t="s">
        <v>460</v>
      </c>
      <c r="B57" s="7" t="n">
        <v>915751</v>
      </c>
      <c r="C57" s="5" t="n">
        <v>915751</v>
      </c>
    </row>
    <row r="58" spans="1:3">
      <c r="A58" s="4" t="s">
        <v>480</v>
      </c>
    </row>
    <row r="59" spans="1:3">
      <c r="A59" s="4" t="s">
        <v>465</v>
      </c>
      <c r="B59" s="4" t="s">
        <v>471</v>
      </c>
    </row>
    <row r="60" spans="1:3">
      <c r="A60" s="4" t="s">
        <v>466</v>
      </c>
      <c r="B60" s="4" t="s">
        <v>390</v>
      </c>
    </row>
    <row r="61" spans="1:3">
      <c r="A61" s="4" t="s">
        <v>458</v>
      </c>
      <c r="B61" s="7" t="n">
        <v>159222</v>
      </c>
    </row>
    <row r="62" spans="1:3">
      <c r="A62" s="4" t="s">
        <v>460</v>
      </c>
      <c r="B62" s="5" t="n">
        <v>159222</v>
      </c>
    </row>
    <row r="63" spans="1:3">
      <c r="A63" s="4" t="s">
        <v>481</v>
      </c>
    </row>
    <row r="64" spans="1:3">
      <c r="A64" s="4" t="s">
        <v>458</v>
      </c>
      <c r="B64" s="5" t="n">
        <v>2044973</v>
      </c>
      <c r="C64" s="5" t="n">
        <v>2036261</v>
      </c>
    </row>
    <row r="65" spans="1:3">
      <c r="A65" s="4" t="s">
        <v>460</v>
      </c>
      <c r="B65" s="5" t="n">
        <v>2044973</v>
      </c>
      <c r="C65" s="5" t="n">
        <v>2036261</v>
      </c>
    </row>
    <row r="66" spans="1:3">
      <c r="A66" s="4" t="s">
        <v>474</v>
      </c>
      <c r="B66" s="5" t="n">
        <v>2044973</v>
      </c>
      <c r="C66" s="5" t="n">
        <v>2036261</v>
      </c>
    </row>
    <row r="67" spans="1:3">
      <c r="A67" s="4" t="s">
        <v>462</v>
      </c>
      <c r="B67" s="7" t="n">
        <v>2044973</v>
      </c>
      <c r="C67" s="7" t="n">
        <v>2036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59"/>
    <col customWidth="1" max="2" min="2" width="10"/>
    <col customWidth="1" max="3" min="3" width="37"/>
    <col customWidth="1" max="4" min="4" width="8"/>
    <col customWidth="1" max="5" min="5" width="27"/>
  </cols>
  <sheetData>
    <row r="1" spans="1:5">
      <c r="A1" s="1" t="s">
        <v>482</v>
      </c>
      <c r="C1" s="2" t="s">
        <v>1</v>
      </c>
      <c r="E1" s="2" t="s">
        <v>333</v>
      </c>
    </row>
    <row r="2" spans="1:5">
      <c r="C2" s="2" t="s">
        <v>456</v>
      </c>
      <c r="E2" s="2" t="s">
        <v>457</v>
      </c>
    </row>
    <row r="3" spans="1:5">
      <c r="A3" s="4" t="s">
        <v>458</v>
      </c>
      <c r="C3" s="7" t="n">
        <v>40401922</v>
      </c>
      <c r="E3" s="7" t="n">
        <v>48723907</v>
      </c>
    </row>
    <row r="4" spans="1:5">
      <c r="A4" s="4" t="s">
        <v>459</v>
      </c>
      <c r="C4" s="5" t="n">
        <v>7116506</v>
      </c>
      <c r="E4" s="5" t="n">
        <v>11315721</v>
      </c>
    </row>
    <row r="5" spans="1:5">
      <c r="A5" s="4" t="s">
        <v>460</v>
      </c>
      <c r="C5" s="7" t="n">
        <v>33285416</v>
      </c>
      <c r="E5" s="7" t="n">
        <v>37408186</v>
      </c>
    </row>
    <row r="6" spans="1:5">
      <c r="A6" s="4" t="s">
        <v>461</v>
      </c>
      <c r="C6" s="5" t="n">
        <v>5851544</v>
      </c>
      <c r="E6" s="5" t="n">
        <v>6187614</v>
      </c>
    </row>
    <row r="7" spans="1:5">
      <c r="A7" s="4" t="s">
        <v>483</v>
      </c>
      <c r="C7" s="7" t="n">
        <v>9008600</v>
      </c>
      <c r="E7" s="7" t="n">
        <v>7025002</v>
      </c>
    </row>
    <row r="8" spans="1:5">
      <c r="A8" s="4" t="s">
        <v>484</v>
      </c>
      <c r="C8" s="7" t="n">
        <v>17325208</v>
      </c>
      <c r="E8" s="5" t="n">
        <v>20075780</v>
      </c>
    </row>
    <row r="9" spans="1:5">
      <c r="A9" s="4" t="s">
        <v>383</v>
      </c>
    </row>
    <row r="10" spans="1:5">
      <c r="A10" s="4" t="s">
        <v>463</v>
      </c>
      <c r="C10" s="9" t="n">
        <v>3.05</v>
      </c>
    </row>
    <row r="11" spans="1:5">
      <c r="A11" s="4" t="s">
        <v>385</v>
      </c>
    </row>
    <row r="12" spans="1:5">
      <c r="A12" s="4" t="s">
        <v>463</v>
      </c>
      <c r="C12" s="7" t="n">
        <v>10</v>
      </c>
    </row>
    <row r="13" spans="1:5">
      <c r="A13" s="4" t="s">
        <v>302</v>
      </c>
    </row>
    <row r="14" spans="1:5">
      <c r="A14" s="4" t="s">
        <v>465</v>
      </c>
      <c r="C14" s="4" t="s">
        <v>392</v>
      </c>
    </row>
    <row r="15" spans="1:5">
      <c r="A15" s="4" t="s">
        <v>466</v>
      </c>
      <c r="C15" s="4" t="s">
        <v>300</v>
      </c>
    </row>
    <row r="16" spans="1:5">
      <c r="A16" s="4" t="s">
        <v>463</v>
      </c>
      <c r="C16" s="9" t="n">
        <v>3.05</v>
      </c>
    </row>
    <row r="17" spans="1:5">
      <c r="A17" s="4" t="s">
        <v>458</v>
      </c>
      <c r="C17" s="7" t="n">
        <v>300000</v>
      </c>
      <c r="E17" s="5" t="n">
        <v>300000</v>
      </c>
    </row>
    <row r="18" spans="1:5">
      <c r="A18" s="4" t="s">
        <v>460</v>
      </c>
      <c r="C18" s="7" t="n">
        <v>300000</v>
      </c>
      <c r="E18" s="7" t="n">
        <v>300000</v>
      </c>
    </row>
    <row r="19" spans="1:5">
      <c r="A19" s="4" t="s">
        <v>461</v>
      </c>
      <c r="C19" s="5" t="n">
        <v>98285</v>
      </c>
      <c r="E19" s="5" t="n">
        <v>98285</v>
      </c>
    </row>
    <row r="20" spans="1:5">
      <c r="A20" s="4" t="s">
        <v>485</v>
      </c>
    </row>
    <row r="21" spans="1:5">
      <c r="A21" s="4" t="s">
        <v>465</v>
      </c>
      <c r="C21" s="4" t="s">
        <v>392</v>
      </c>
    </row>
    <row r="22" spans="1:5">
      <c r="A22" s="4" t="s">
        <v>458</v>
      </c>
      <c r="C22" s="7" t="n">
        <v>512600</v>
      </c>
      <c r="E22" s="7" t="n">
        <v>486878</v>
      </c>
    </row>
    <row r="23" spans="1:5">
      <c r="A23" s="4" t="s">
        <v>460</v>
      </c>
      <c r="C23" s="7" t="n">
        <v>512600</v>
      </c>
      <c r="E23" s="7" t="n">
        <v>486878</v>
      </c>
    </row>
    <row r="24" spans="1:5">
      <c r="A24" s="4" t="s">
        <v>461</v>
      </c>
      <c r="C24" s="5" t="n">
        <v>178285</v>
      </c>
      <c r="E24" s="5" t="n">
        <v>168766</v>
      </c>
    </row>
    <row r="25" spans="1:5">
      <c r="A25" s="4" t="s">
        <v>486</v>
      </c>
    </row>
    <row r="26" spans="1:5">
      <c r="A26" s="4" t="s">
        <v>466</v>
      </c>
      <c r="C26" s="4" t="s">
        <v>390</v>
      </c>
    </row>
    <row r="27" spans="1:5">
      <c r="A27" s="4" t="s">
        <v>463</v>
      </c>
      <c r="C27" s="9" t="n">
        <v>3.05</v>
      </c>
    </row>
    <row r="28" spans="1:5">
      <c r="A28" s="4" t="s">
        <v>487</v>
      </c>
    </row>
    <row r="29" spans="1:5">
      <c r="A29" s="4" t="s">
        <v>466</v>
      </c>
      <c r="C29" s="4" t="s">
        <v>403</v>
      </c>
    </row>
    <row r="30" spans="1:5">
      <c r="A30" s="4" t="s">
        <v>463</v>
      </c>
      <c r="C30" s="9" t="n">
        <v>3.6</v>
      </c>
    </row>
    <row r="31" spans="1:5">
      <c r="A31" s="4" t="s">
        <v>488</v>
      </c>
    </row>
    <row r="32" spans="1:5">
      <c r="A32" s="4" t="s">
        <v>465</v>
      </c>
      <c r="C32" s="4" t="s">
        <v>392</v>
      </c>
    </row>
    <row r="33" spans="1:5">
      <c r="A33" s="4" t="s">
        <v>458</v>
      </c>
      <c r="C33" s="7" t="n">
        <v>922829</v>
      </c>
      <c r="E33" s="7" t="n">
        <v>1516329</v>
      </c>
    </row>
    <row r="34" spans="1:5">
      <c r="A34" s="4" t="s">
        <v>459</v>
      </c>
      <c r="C34" s="5" t="n">
        <v>38957</v>
      </c>
      <c r="E34" s="5" t="n">
        <v>83298</v>
      </c>
    </row>
    <row r="35" spans="1:5">
      <c r="A35" s="4" t="s">
        <v>460</v>
      </c>
      <c r="C35" s="7" t="n">
        <v>883872</v>
      </c>
      <c r="E35" s="7" t="n">
        <v>1433031</v>
      </c>
    </row>
    <row r="36" spans="1:5">
      <c r="A36" s="4" t="s">
        <v>461</v>
      </c>
      <c r="C36" s="5" t="n">
        <v>265463</v>
      </c>
      <c r="E36" s="5" t="n">
        <v>441048</v>
      </c>
    </row>
    <row r="37" spans="1:5">
      <c r="A37" s="4" t="s">
        <v>489</v>
      </c>
    </row>
    <row r="38" spans="1:5">
      <c r="A38" s="4" t="s">
        <v>466</v>
      </c>
      <c r="C38" s="4" t="s">
        <v>390</v>
      </c>
    </row>
    <row r="39" spans="1:5">
      <c r="A39" s="4" t="s">
        <v>463</v>
      </c>
      <c r="C39" s="9" t="n">
        <v>3.5</v>
      </c>
    </row>
    <row r="40" spans="1:5">
      <c r="A40" s="4" t="s">
        <v>490</v>
      </c>
    </row>
    <row r="41" spans="1:5">
      <c r="A41" s="4" t="s">
        <v>466</v>
      </c>
      <c r="C41" s="4" t="s">
        <v>403</v>
      </c>
    </row>
    <row r="42" spans="1:5">
      <c r="A42" s="4" t="s">
        <v>463</v>
      </c>
      <c r="C42" s="9" t="n">
        <v>4.5</v>
      </c>
    </row>
    <row r="43" spans="1:5">
      <c r="A43" s="4" t="s">
        <v>386</v>
      </c>
    </row>
    <row r="44" spans="1:5">
      <c r="A44" s="4" t="s">
        <v>465</v>
      </c>
      <c r="C44" s="4" t="s">
        <v>392</v>
      </c>
    </row>
    <row r="45" spans="1:5">
      <c r="A45" s="4" t="s">
        <v>458</v>
      </c>
      <c r="C45" s="7" t="n">
        <v>15202887</v>
      </c>
      <c r="E45" s="7" t="n">
        <v>36113296</v>
      </c>
    </row>
    <row r="46" spans="1:5">
      <c r="A46" s="4" t="s">
        <v>459</v>
      </c>
      <c r="C46" s="5" t="n">
        <v>3587673</v>
      </c>
      <c r="E46" s="5" t="n">
        <v>11232423</v>
      </c>
    </row>
    <row r="47" spans="1:5">
      <c r="A47" s="4" t="s">
        <v>460</v>
      </c>
      <c r="C47" s="7" t="n">
        <v>11615214</v>
      </c>
      <c r="E47" s="7" t="n">
        <v>24880873</v>
      </c>
    </row>
    <row r="48" spans="1:5">
      <c r="A48" s="4" t="s">
        <v>461</v>
      </c>
      <c r="C48" s="5" t="n">
        <v>3219371</v>
      </c>
      <c r="E48" s="5" t="n">
        <v>5357488</v>
      </c>
    </row>
    <row r="49" spans="1:5">
      <c r="A49" s="4" t="s">
        <v>388</v>
      </c>
    </row>
    <row r="50" spans="1:5">
      <c r="A50" s="4" t="s">
        <v>466</v>
      </c>
      <c r="C50" s="4" t="s">
        <v>390</v>
      </c>
    </row>
    <row r="51" spans="1:5">
      <c r="A51" s="4" t="s">
        <v>463</v>
      </c>
      <c r="C51" s="9" t="n">
        <v>3.5</v>
      </c>
    </row>
    <row r="52" spans="1:5">
      <c r="A52" s="4" t="s">
        <v>394</v>
      </c>
    </row>
    <row r="53" spans="1:5">
      <c r="A53" s="4" t="s">
        <v>466</v>
      </c>
      <c r="C53" s="4" t="s">
        <v>403</v>
      </c>
    </row>
    <row r="54" spans="1:5">
      <c r="A54" s="4" t="s">
        <v>463</v>
      </c>
      <c r="C54" s="7" t="n">
        <v>10</v>
      </c>
    </row>
    <row r="55" spans="1:5">
      <c r="A55" s="4" t="s">
        <v>399</v>
      </c>
    </row>
    <row r="56" spans="1:5">
      <c r="A56" s="4" t="s">
        <v>465</v>
      </c>
      <c r="C56" s="4" t="s">
        <v>392</v>
      </c>
    </row>
    <row r="57" spans="1:5">
      <c r="A57" s="4" t="s">
        <v>458</v>
      </c>
      <c r="C57" s="7" t="n">
        <v>16511998</v>
      </c>
    </row>
    <row r="58" spans="1:5">
      <c r="A58" s="4" t="s">
        <v>459</v>
      </c>
      <c r="C58" s="5" t="n">
        <v>3489876</v>
      </c>
    </row>
    <row r="59" spans="1:5">
      <c r="A59" s="4" t="s">
        <v>460</v>
      </c>
      <c r="C59" s="7" t="n">
        <v>13022122</v>
      </c>
    </row>
    <row r="60" spans="1:5">
      <c r="A60" s="4" t="s">
        <v>461</v>
      </c>
      <c r="C60" s="5" t="n">
        <v>1965523</v>
      </c>
    </row>
    <row r="61" spans="1:5">
      <c r="A61" s="4" t="s">
        <v>400</v>
      </c>
    </row>
    <row r="62" spans="1:5">
      <c r="A62" s="4" t="s">
        <v>466</v>
      </c>
      <c r="C62" s="4" t="s">
        <v>390</v>
      </c>
    </row>
    <row r="63" spans="1:5">
      <c r="A63" s="4" t="s">
        <v>463</v>
      </c>
      <c r="C63" s="9" t="n">
        <v>3.5</v>
      </c>
    </row>
    <row r="64" spans="1:5">
      <c r="A64" s="4" t="s">
        <v>402</v>
      </c>
    </row>
    <row r="65" spans="1:5">
      <c r="A65" s="4" t="s">
        <v>466</v>
      </c>
      <c r="C65" s="4" t="s">
        <v>403</v>
      </c>
    </row>
    <row r="66" spans="1:5">
      <c r="A66" s="4" t="s">
        <v>463</v>
      </c>
      <c r="C66" s="7" t="n">
        <v>10</v>
      </c>
    </row>
    <row r="67" spans="1:5">
      <c r="A67" s="4" t="s">
        <v>491</v>
      </c>
    </row>
    <row r="68" spans="1:5">
      <c r="A68" s="4" t="s">
        <v>458</v>
      </c>
      <c r="C68" s="7" t="n">
        <v>33450314</v>
      </c>
      <c r="E68" s="7" t="n">
        <v>38416503</v>
      </c>
    </row>
    <row r="69" spans="1:5">
      <c r="A69" s="4" t="s">
        <v>459</v>
      </c>
      <c r="C69" s="5" t="n">
        <v>7116506</v>
      </c>
      <c r="E69" s="5" t="n">
        <v>11315721</v>
      </c>
    </row>
    <row r="70" spans="1:5">
      <c r="A70" s="4" t="s">
        <v>460</v>
      </c>
      <c r="C70" s="7" t="n">
        <v>26333808</v>
      </c>
      <c r="E70" s="7" t="n">
        <v>27100782</v>
      </c>
    </row>
    <row r="71" spans="1:5">
      <c r="A71" s="4" t="s">
        <v>461</v>
      </c>
      <c r="C71" s="5" t="n">
        <v>5726927</v>
      </c>
      <c r="E71" s="5" t="n">
        <v>6065587</v>
      </c>
    </row>
    <row r="72" spans="1:5">
      <c r="A72" s="4" t="s">
        <v>474</v>
      </c>
      <c r="C72" s="7" t="n">
        <v>12550522</v>
      </c>
      <c r="E72" s="7" t="n">
        <v>12860912</v>
      </c>
    </row>
    <row r="73" spans="1:5">
      <c r="A73" s="4" t="s">
        <v>492</v>
      </c>
      <c r="C73" s="5" t="n">
        <v>20899792</v>
      </c>
      <c r="E73" s="5" t="n">
        <v>25555591</v>
      </c>
    </row>
    <row r="74" spans="1:5">
      <c r="A74" s="4" t="s">
        <v>493</v>
      </c>
      <c r="C74" s="5" t="n">
        <v>3541922</v>
      </c>
      <c r="E74" s="5" t="n">
        <v>5835910</v>
      </c>
    </row>
    <row r="75" spans="1:5">
      <c r="A75" s="4" t="s">
        <v>494</v>
      </c>
      <c r="C75" s="5" t="n">
        <v>3574584</v>
      </c>
      <c r="E75" s="5" t="n">
        <v>5479811</v>
      </c>
    </row>
    <row r="76" spans="1:5">
      <c r="A76" s="4" t="s">
        <v>483</v>
      </c>
      <c r="C76" s="5" t="n">
        <v>9008600</v>
      </c>
      <c r="E76" s="5" t="n">
        <v>7025002</v>
      </c>
    </row>
    <row r="77" spans="1:5">
      <c r="A77" s="4" t="s">
        <v>484</v>
      </c>
      <c r="C77" s="7" t="n">
        <v>17325208</v>
      </c>
      <c r="E77" s="7" t="n">
        <v>20075780</v>
      </c>
    </row>
    <row r="78" spans="1:5">
      <c r="A78" s="4" t="s">
        <v>495</v>
      </c>
      <c r="C78" s="5" t="n">
        <v>3393245</v>
      </c>
      <c r="E78" s="5" t="n">
        <v>3449984</v>
      </c>
    </row>
    <row r="79" spans="1:5">
      <c r="A79" s="4" t="s">
        <v>496</v>
      </c>
      <c r="C79" s="5" t="n">
        <v>2615603</v>
      </c>
      <c r="E79" s="5" t="n">
        <v>2615603</v>
      </c>
    </row>
    <row r="80" spans="1:5">
      <c r="A80" s="4" t="s">
        <v>497</v>
      </c>
    </row>
    <row r="81" spans="1:5">
      <c r="A81" s="4" t="s">
        <v>465</v>
      </c>
      <c r="C81" s="4" t="s">
        <v>392</v>
      </c>
    </row>
    <row r="82" spans="1:5">
      <c r="A82" s="4" t="s">
        <v>466</v>
      </c>
      <c r="C82" s="4" t="s">
        <v>390</v>
      </c>
    </row>
    <row r="83" spans="1:5">
      <c r="A83" s="4" t="s">
        <v>463</v>
      </c>
      <c r="C83" s="9" t="n">
        <v>3.3</v>
      </c>
    </row>
    <row r="84" spans="1:5">
      <c r="A84" s="4" t="s">
        <v>458</v>
      </c>
      <c r="C84" s="7" t="n">
        <v>200000</v>
      </c>
      <c r="E84" s="7" t="n">
        <v>200000</v>
      </c>
    </row>
    <row r="85" spans="1:5">
      <c r="A85" s="4" t="s">
        <v>460</v>
      </c>
      <c r="C85" s="7" t="n">
        <v>200000</v>
      </c>
      <c r="E85" s="7" t="n">
        <v>200000</v>
      </c>
    </row>
    <row r="86" spans="1:5">
      <c r="A86" s="4" t="s">
        <v>461</v>
      </c>
      <c r="C86" s="5" t="n">
        <v>69616</v>
      </c>
      <c r="E86" s="5" t="n">
        <v>68122</v>
      </c>
    </row>
    <row r="87" spans="1:5">
      <c r="A87" s="4" t="s">
        <v>498</v>
      </c>
    </row>
    <row r="88" spans="1:5">
      <c r="A88" s="4" t="s">
        <v>465</v>
      </c>
      <c r="C88" s="4" t="s">
        <v>392</v>
      </c>
    </row>
    <row r="89" spans="1:5">
      <c r="A89" s="4" t="s">
        <v>466</v>
      </c>
      <c r="C89" s="4" t="s">
        <v>403</v>
      </c>
    </row>
    <row r="90" spans="1:5">
      <c r="A90" s="4" t="s">
        <v>463</v>
      </c>
      <c r="C90" s="9" t="n">
        <v>4.5</v>
      </c>
    </row>
    <row r="91" spans="1:5">
      <c r="A91" s="4" t="s">
        <v>458</v>
      </c>
      <c r="C91" s="7" t="n">
        <v>200000</v>
      </c>
      <c r="E91" s="7" t="n">
        <v>200000</v>
      </c>
    </row>
    <row r="92" spans="1:5">
      <c r="A92" s="4" t="s">
        <v>460</v>
      </c>
      <c r="C92" s="7" t="n">
        <v>200000</v>
      </c>
      <c r="E92" s="7" t="n">
        <v>200000</v>
      </c>
    </row>
    <row r="93" spans="1:5">
      <c r="A93" s="4" t="s">
        <v>461</v>
      </c>
      <c r="C93" s="5" t="n">
        <v>55001</v>
      </c>
      <c r="E93" s="5" t="n">
        <v>53905</v>
      </c>
    </row>
    <row r="94" spans="1:5">
      <c r="A94" s="4" t="s">
        <v>499</v>
      </c>
    </row>
    <row r="95" spans="1:5">
      <c r="A95" s="4" t="s">
        <v>466</v>
      </c>
      <c r="B95" s="4" t="s">
        <v>500</v>
      </c>
      <c r="C95" s="4" t="s">
        <v>403</v>
      </c>
    </row>
    <row r="96" spans="1:5">
      <c r="A96" s="4" t="s">
        <v>458</v>
      </c>
      <c r="C96" s="7" t="n">
        <v>400000</v>
      </c>
      <c r="E96" s="7" t="n">
        <v>400000</v>
      </c>
    </row>
    <row r="97" spans="1:5">
      <c r="A97" s="4" t="s">
        <v>460</v>
      </c>
      <c r="C97" s="7" t="n">
        <v>400000</v>
      </c>
      <c r="D97" s="4" t="s">
        <v>500</v>
      </c>
      <c r="E97" s="7" t="n">
        <v>400000</v>
      </c>
    </row>
    <row r="98" spans="1:5">
      <c r="A98" s="4" t="s">
        <v>461</v>
      </c>
      <c r="C98" s="5" t="n">
        <v>124617</v>
      </c>
      <c r="D98" s="4" t="s">
        <v>500</v>
      </c>
      <c r="E98" s="5" t="n">
        <v>122027</v>
      </c>
    </row>
    <row r="99" spans="1:5">
      <c r="A99" s="4" t="s">
        <v>474</v>
      </c>
      <c r="C99" s="7" t="n">
        <v>400000</v>
      </c>
      <c r="E99" s="7" t="n">
        <v>400000</v>
      </c>
    </row>
    <row r="100" spans="1:5">
      <c r="A100" s="4" t="s">
        <v>483</v>
      </c>
      <c r="C100" s="7" t="n">
        <v>400000</v>
      </c>
      <c r="E100" s="7" t="n">
        <v>400000</v>
      </c>
    </row>
    <row r="101" spans="1:5">
      <c r="A101" s="4" t="s">
        <v>495</v>
      </c>
      <c r="C101" s="5" t="n">
        <v>122027</v>
      </c>
      <c r="E101" s="5" t="n">
        <v>122027</v>
      </c>
    </row>
    <row r="102" spans="1:5"/>
    <row r="103" spans="1:5">
      <c r="A103" s="4" t="s">
        <v>501</v>
      </c>
      <c r="B103" s="4" t="s">
        <v>502</v>
      </c>
    </row>
    <row r="104" spans="1:5">
      <c r="A104" s="4" t="s">
        <v>503</v>
      </c>
      <c r="B104" s="4" t="s">
        <v>504</v>
      </c>
    </row>
  </sheetData>
  <mergeCells count="6">
    <mergeCell ref="A1:B2"/>
    <mergeCell ref="C1:D1"/>
    <mergeCell ref="C2:D2"/>
    <mergeCell ref="A102:D102"/>
    <mergeCell ref="B103:D103"/>
    <mergeCell ref="B104:D10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05</v>
      </c>
      <c r="B1" s="2" t="s">
        <v>1</v>
      </c>
    </row>
    <row r="2" spans="1:3">
      <c r="B2" s="2" t="s">
        <v>2</v>
      </c>
      <c r="C2" s="2" t="s">
        <v>30</v>
      </c>
    </row>
    <row r="3" spans="1:3">
      <c r="A3" s="4" t="s">
        <v>506</v>
      </c>
      <c r="B3" s="4" t="s">
        <v>392</v>
      </c>
      <c r="C3" s="4" t="s">
        <v>471</v>
      </c>
    </row>
    <row r="4" spans="1:3">
      <c r="A4" s="4" t="s">
        <v>507</v>
      </c>
      <c r="B4" s="4" t="s">
        <v>508</v>
      </c>
      <c r="C4" s="4" t="s">
        <v>509</v>
      </c>
    </row>
    <row r="5" spans="1:3">
      <c r="A5" s="4" t="s">
        <v>510</v>
      </c>
      <c r="B5" s="4" t="s">
        <v>511</v>
      </c>
    </row>
    <row r="6" spans="1:3">
      <c r="A6" s="4" t="s">
        <v>512</v>
      </c>
      <c r="B6" s="4" t="s">
        <v>513</v>
      </c>
    </row>
    <row r="7" spans="1:3">
      <c r="A7" s="4" t="s">
        <v>514</v>
      </c>
    </row>
    <row r="8" spans="1:3">
      <c r="A8" s="4" t="s">
        <v>515</v>
      </c>
      <c r="B8" s="4" t="s">
        <v>516</v>
      </c>
    </row>
    <row r="9" spans="1:3">
      <c r="A9" s="4" t="s">
        <v>383</v>
      </c>
    </row>
    <row r="10" spans="1:3">
      <c r="A10" s="4" t="s">
        <v>517</v>
      </c>
      <c r="B10" s="9" t="n">
        <v>3.05</v>
      </c>
    </row>
    <row r="11" spans="1:3">
      <c r="A11" s="4" t="s">
        <v>385</v>
      </c>
    </row>
    <row r="12" spans="1:3">
      <c r="A12" s="4" t="s">
        <v>517</v>
      </c>
      <c r="B12" s="7"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518</v>
      </c>
      <c r="B1" s="2" t="s">
        <v>519</v>
      </c>
    </row>
    <row r="2" spans="1:2">
      <c r="A2" s="3" t="s">
        <v>520</v>
      </c>
    </row>
    <row r="3" spans="1:2">
      <c r="A3" s="5" t="n">
        <v>2018</v>
      </c>
      <c r="B3" s="7" t="n">
        <v>19174057</v>
      </c>
    </row>
    <row r="4" spans="1:2">
      <c r="A4" s="5" t="n">
        <v>2019</v>
      </c>
      <c r="B4" s="5" t="n">
        <v>5883665</v>
      </c>
    </row>
    <row r="5" spans="1:2">
      <c r="A5" s="5" t="n">
        <v>2020</v>
      </c>
      <c r="B5" s="5" t="n">
        <v>15344200</v>
      </c>
    </row>
    <row r="6" spans="1:2">
      <c r="A6" s="4" t="s">
        <v>114</v>
      </c>
      <c r="B6" s="7" t="n">
        <v>404019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14"/>
    <col customWidth="1" max="3" min="3" width="17"/>
    <col customWidth="1" max="4" min="4" width="17"/>
    <col customWidth="1" max="5" min="5" width="24"/>
    <col customWidth="1" max="6" min="6" width="25"/>
    <col customWidth="1" max="7" min="7" width="25"/>
    <col customWidth="1" max="8" min="8" width="25"/>
  </cols>
  <sheetData>
    <row r="1" spans="1:8">
      <c r="A1" s="1" t="s">
        <v>521</v>
      </c>
      <c r="B1" s="2" t="s">
        <v>345</v>
      </c>
      <c r="C1" s="2" t="s">
        <v>2</v>
      </c>
      <c r="D1" s="2" t="s">
        <v>30</v>
      </c>
      <c r="E1" s="2" t="s">
        <v>346</v>
      </c>
      <c r="F1" s="2" t="s">
        <v>347</v>
      </c>
      <c r="G1" s="2" t="s">
        <v>348</v>
      </c>
      <c r="H1" s="2" t="s">
        <v>349</v>
      </c>
    </row>
    <row r="2" spans="1:8">
      <c r="A2" s="4" t="s">
        <v>350</v>
      </c>
      <c r="B2" s="9" t="n">
        <v>3.6</v>
      </c>
      <c r="C2" s="9" t="n">
        <v>11.2</v>
      </c>
      <c r="D2" s="9" t="n">
        <v>11.4</v>
      </c>
      <c r="E2" s="7" t="n">
        <v>6</v>
      </c>
      <c r="F2" s="9" t="n">
        <v>4.7</v>
      </c>
      <c r="G2" s="9" t="n">
        <v>4.9</v>
      </c>
      <c r="H2" s="9" t="n">
        <v>3.6</v>
      </c>
    </row>
    <row r="3" spans="1:8">
      <c r="A3" s="4" t="s">
        <v>522</v>
      </c>
      <c r="B3" s="4" t="s">
        <v>300</v>
      </c>
      <c r="C3" s="4" t="s">
        <v>368</v>
      </c>
      <c r="D3" s="4" t="s">
        <v>369</v>
      </c>
      <c r="E3" s="4" t="s">
        <v>370</v>
      </c>
      <c r="F3" s="4" t="s">
        <v>371</v>
      </c>
      <c r="G3" s="4" t="s">
        <v>372</v>
      </c>
      <c r="H3" s="4" t="s">
        <v>373</v>
      </c>
    </row>
    <row r="4" spans="1:8">
      <c r="A4" s="4" t="s">
        <v>351</v>
      </c>
      <c r="B4" s="4" t="s">
        <v>352</v>
      </c>
      <c r="C4" s="4" t="s">
        <v>353</v>
      </c>
      <c r="D4" s="4" t="s">
        <v>354</v>
      </c>
      <c r="E4" s="4" t="s">
        <v>355</v>
      </c>
      <c r="F4" s="4" t="s">
        <v>356</v>
      </c>
      <c r="G4" s="4" t="s">
        <v>357</v>
      </c>
      <c r="H4" s="4" t="s">
        <v>358</v>
      </c>
    </row>
    <row r="5" spans="1:8">
      <c r="A5" s="4" t="s">
        <v>523</v>
      </c>
      <c r="B5" s="4" t="s">
        <v>360</v>
      </c>
      <c r="C5" s="4" t="s">
        <v>361</v>
      </c>
      <c r="D5" s="4" t="s">
        <v>362</v>
      </c>
      <c r="E5" s="4" t="s">
        <v>363</v>
      </c>
      <c r="F5" s="4" t="s">
        <v>364</v>
      </c>
      <c r="G5" s="4" t="s">
        <v>365</v>
      </c>
      <c r="H5" s="4" t="s">
        <v>366</v>
      </c>
    </row>
    <row r="6" spans="1:8">
      <c r="A6" s="4" t="s">
        <v>491</v>
      </c>
    </row>
    <row r="7" spans="1:8">
      <c r="A7" s="4" t="s">
        <v>350</v>
      </c>
      <c r="D7" s="9" t="n">
        <v>11.4</v>
      </c>
    </row>
    <row r="8" spans="1:8">
      <c r="A8" s="4" t="s">
        <v>524</v>
      </c>
      <c r="D8" s="9" t="n">
        <v>10.8</v>
      </c>
    </row>
    <row r="9" spans="1:8">
      <c r="A9" s="4" t="s">
        <v>522</v>
      </c>
      <c r="D9" s="4" t="s">
        <v>300</v>
      </c>
    </row>
    <row r="10" spans="1:8">
      <c r="A10" s="4" t="s">
        <v>351</v>
      </c>
      <c r="D10" s="4" t="s">
        <v>525</v>
      </c>
    </row>
    <row r="11" spans="1:8">
      <c r="A11" s="4" t="s">
        <v>523</v>
      </c>
      <c r="D11" s="4" t="s">
        <v>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33"/>
    <col customWidth="1" max="7" min="7" width="29"/>
  </cols>
  <sheetData>
    <row r="1" spans="1:7">
      <c r="A1" s="1" t="s">
        <v>113</v>
      </c>
      <c r="B1" s="2" t="s">
        <v>114</v>
      </c>
      <c r="C1" s="2" t="s">
        <v>115</v>
      </c>
      <c r="D1" s="2" t="s">
        <v>116</v>
      </c>
      <c r="E1" s="2" t="s">
        <v>117</v>
      </c>
      <c r="F1" s="2" t="s">
        <v>118</v>
      </c>
      <c r="G1" s="2" t="s">
        <v>119</v>
      </c>
    </row>
    <row r="2" spans="1:7">
      <c r="A2" s="4" t="s">
        <v>120</v>
      </c>
      <c r="B2" s="7" t="n">
        <v>14290678</v>
      </c>
      <c r="C2" s="7" t="n">
        <v>34886</v>
      </c>
      <c r="D2" s="7" t="n">
        <v>113111745</v>
      </c>
      <c r="E2" s="7" t="n">
        <v>41275785</v>
      </c>
      <c r="G2" s="7" t="n">
        <v>-140131738</v>
      </c>
    </row>
    <row r="3" spans="1:7">
      <c r="A3" s="4" t="s">
        <v>121</v>
      </c>
      <c r="C3" s="5" t="n">
        <v>34885506</v>
      </c>
    </row>
    <row r="4" spans="1:7">
      <c r="A4" s="3" t="s">
        <v>122</v>
      </c>
    </row>
    <row r="5" spans="1:7">
      <c r="A5" s="4" t="s">
        <v>123</v>
      </c>
      <c r="E5" s="5" t="n">
        <v>-41361730</v>
      </c>
      <c r="G5" s="5" t="n">
        <v>41361730</v>
      </c>
    </row>
    <row r="6" spans="1:7">
      <c r="A6" s="4" t="s">
        <v>124</v>
      </c>
      <c r="B6" s="5" t="n">
        <v>3637746</v>
      </c>
      <c r="D6" s="5" t="n">
        <v>3637746</v>
      </c>
    </row>
    <row r="7" spans="1:7">
      <c r="A7" s="4" t="s">
        <v>125</v>
      </c>
      <c r="B7" s="5" t="n">
        <v>275000</v>
      </c>
      <c r="C7" s="7" t="n">
        <v>25</v>
      </c>
      <c r="D7" s="5" t="n">
        <v>274975</v>
      </c>
    </row>
    <row r="8" spans="1:7">
      <c r="A8" s="4" t="s">
        <v>126</v>
      </c>
      <c r="C8" s="5" t="n">
        <v>25000</v>
      </c>
    </row>
    <row r="9" spans="1:7">
      <c r="A9" s="4" t="s">
        <v>127</v>
      </c>
      <c r="B9" s="5" t="n">
        <v>-1314000</v>
      </c>
      <c r="F9" s="7" t="n">
        <v>-1314000</v>
      </c>
    </row>
    <row r="10" spans="1:7">
      <c r="A10" s="4" t="s">
        <v>128</v>
      </c>
      <c r="B10" s="5" t="n">
        <v>709958</v>
      </c>
      <c r="D10" s="5" t="n">
        <v>709958</v>
      </c>
    </row>
    <row r="11" spans="1:7">
      <c r="A11" s="4" t="s">
        <v>129</v>
      </c>
      <c r="B11" s="5" t="n">
        <v>13801</v>
      </c>
      <c r="E11" s="5" t="n">
        <v>13801</v>
      </c>
    </row>
    <row r="12" spans="1:7">
      <c r="A12" s="4" t="s">
        <v>130</v>
      </c>
      <c r="B12" s="5" t="n">
        <v>-6097291</v>
      </c>
      <c r="G12" s="5" t="n">
        <v>-6097291</v>
      </c>
    </row>
    <row r="13" spans="1:7">
      <c r="A13" s="4" t="s">
        <v>131</v>
      </c>
      <c r="B13" s="7" t="n">
        <v>11515892</v>
      </c>
      <c r="C13" s="7" t="n">
        <v>34911</v>
      </c>
      <c r="D13" s="7" t="n">
        <v>117734424</v>
      </c>
      <c r="E13" s="7" t="n">
        <v>-72144</v>
      </c>
      <c r="F13" s="7" t="n">
        <v>-1314000</v>
      </c>
      <c r="G13" s="7" t="n">
        <v>-104867299</v>
      </c>
    </row>
    <row r="14" spans="1:7">
      <c r="A14" s="4" t="s">
        <v>132</v>
      </c>
      <c r="C14" s="5" t="n">
        <v>34910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 customWidth="1" max="14" min="14" width="14"/>
  </cols>
  <sheetData>
    <row r="1" spans="1:14">
      <c r="A1" s="1" t="s">
        <v>527</v>
      </c>
      <c r="B1" s="2" t="s">
        <v>528</v>
      </c>
      <c r="C1" s="2" t="s">
        <v>529</v>
      </c>
      <c r="D1" s="2" t="s">
        <v>530</v>
      </c>
      <c r="E1" s="2" t="s">
        <v>531</v>
      </c>
      <c r="F1" s="2" t="s">
        <v>532</v>
      </c>
      <c r="G1" s="2" t="s">
        <v>533</v>
      </c>
      <c r="H1" s="2" t="s">
        <v>345</v>
      </c>
      <c r="I1" s="2" t="s">
        <v>2</v>
      </c>
      <c r="J1" s="2" t="s">
        <v>85</v>
      </c>
      <c r="K1" s="2" t="s">
        <v>30</v>
      </c>
      <c r="L1" s="2" t="s">
        <v>346</v>
      </c>
      <c r="M1" s="2" t="s">
        <v>534</v>
      </c>
      <c r="N1" s="2" t="s">
        <v>535</v>
      </c>
    </row>
    <row r="2" spans="1:14">
      <c r="A2" s="4" t="s">
        <v>536</v>
      </c>
      <c r="I2" s="5" t="n">
        <v>4465432</v>
      </c>
    </row>
    <row r="3" spans="1:14">
      <c r="A3" s="4" t="s">
        <v>537</v>
      </c>
      <c r="I3" s="7" t="n">
        <v>19491000</v>
      </c>
    </row>
    <row r="4" spans="1:14">
      <c r="A4" s="4" t="s">
        <v>538</v>
      </c>
      <c r="I4" s="5" t="n">
        <v>240764</v>
      </c>
    </row>
    <row r="5" spans="1:14">
      <c r="A5" s="4" t="s">
        <v>539</v>
      </c>
      <c r="I5" s="9" t="n">
        <v>11.4</v>
      </c>
    </row>
    <row r="6" spans="1:14">
      <c r="A6" s="4" t="s">
        <v>128</v>
      </c>
      <c r="I6" s="7" t="n">
        <v>709958</v>
      </c>
      <c r="J6" s="7" t="n">
        <v>1028350</v>
      </c>
    </row>
    <row r="7" spans="1:14">
      <c r="A7" s="4" t="s">
        <v>540</v>
      </c>
      <c r="I7" s="4" t="s">
        <v>541</v>
      </c>
    </row>
    <row r="8" spans="1:14">
      <c r="A8" s="4" t="s">
        <v>542</v>
      </c>
    </row>
    <row r="9" spans="1:14">
      <c r="A9" s="4" t="s">
        <v>543</v>
      </c>
      <c r="E9" s="9" t="n">
        <v>15.32</v>
      </c>
    </row>
    <row r="10" spans="1:14">
      <c r="A10" s="4" t="s">
        <v>544</v>
      </c>
      <c r="E10" s="7" t="n">
        <v>13000000</v>
      </c>
    </row>
    <row r="11" spans="1:14">
      <c r="A11" s="4" t="s">
        <v>545</v>
      </c>
    </row>
    <row r="12" spans="1:14">
      <c r="A12" s="4" t="s">
        <v>543</v>
      </c>
      <c r="E12" s="9" t="n">
        <v>3.68</v>
      </c>
    </row>
    <row r="13" spans="1:14">
      <c r="A13" s="4" t="s">
        <v>544</v>
      </c>
      <c r="E13" s="7" t="n">
        <v>1000000</v>
      </c>
    </row>
    <row r="14" spans="1:14">
      <c r="A14" s="4" t="s">
        <v>546</v>
      </c>
    </row>
    <row r="15" spans="1:14">
      <c r="A15" s="4" t="s">
        <v>547</v>
      </c>
      <c r="C15" s="4" t="s">
        <v>548</v>
      </c>
    </row>
    <row r="16" spans="1:14">
      <c r="A16" s="4" t="s">
        <v>549</v>
      </c>
    </row>
    <row r="17" spans="1:14">
      <c r="A17" s="4" t="s">
        <v>550</v>
      </c>
      <c r="C17" s="4" t="s">
        <v>551</v>
      </c>
    </row>
    <row r="18" spans="1:14">
      <c r="A18" s="4" t="s">
        <v>552</v>
      </c>
    </row>
    <row r="19" spans="1:14">
      <c r="A19" s="4" t="s">
        <v>553</v>
      </c>
      <c r="K19" s="5" t="n">
        <v>50000</v>
      </c>
    </row>
    <row r="20" spans="1:14">
      <c r="A20" s="4" t="s">
        <v>539</v>
      </c>
      <c r="I20" s="9" t="n">
        <v>11.4</v>
      </c>
      <c r="K20" s="9" t="n">
        <v>11.4</v>
      </c>
    </row>
    <row r="21" spans="1:14">
      <c r="A21" s="4" t="s">
        <v>554</v>
      </c>
      <c r="I21" s="9" t="n">
        <v>4.15</v>
      </c>
      <c r="K21" s="9" t="n">
        <v>4.12</v>
      </c>
      <c r="L21" s="9" t="n">
        <v>4.1</v>
      </c>
    </row>
    <row r="22" spans="1:14">
      <c r="A22" s="4" t="s">
        <v>555</v>
      </c>
      <c r="I22" s="5" t="n">
        <v>6805200</v>
      </c>
      <c r="K22" s="5" t="n">
        <v>6775200</v>
      </c>
      <c r="L22" s="5" t="n">
        <v>6955200</v>
      </c>
    </row>
    <row r="23" spans="1:14">
      <c r="A23" s="4" t="s">
        <v>556</v>
      </c>
      <c r="I23" s="7" t="n">
        <v>6800000</v>
      </c>
    </row>
    <row r="24" spans="1:14">
      <c r="A24" s="4" t="s">
        <v>557</v>
      </c>
    </row>
    <row r="25" spans="1:14">
      <c r="A25" s="4" t="s">
        <v>553</v>
      </c>
      <c r="I25" s="5" t="n">
        <v>30000</v>
      </c>
    </row>
    <row r="26" spans="1:14">
      <c r="A26" s="4" t="s">
        <v>558</v>
      </c>
    </row>
    <row r="27" spans="1:14">
      <c r="A27" s="4" t="s">
        <v>128</v>
      </c>
      <c r="I27" s="7" t="n">
        <v>700000</v>
      </c>
      <c r="J27" s="7" t="n">
        <v>1000000</v>
      </c>
    </row>
    <row r="28" spans="1:14">
      <c r="A28" s="4" t="s">
        <v>559</v>
      </c>
    </row>
    <row r="29" spans="1:14">
      <c r="A29" s="4" t="s">
        <v>560</v>
      </c>
      <c r="H29" s="5" t="n">
        <v>3020501</v>
      </c>
    </row>
    <row r="30" spans="1:14">
      <c r="A30" s="4" t="s">
        <v>561</v>
      </c>
      <c r="H30" s="12" t="n">
        <v>2.5</v>
      </c>
    </row>
    <row r="31" spans="1:14">
      <c r="A31" s="4" t="s">
        <v>562</v>
      </c>
      <c r="H31" s="7" t="n">
        <v>7551253</v>
      </c>
    </row>
    <row r="32" spans="1:14">
      <c r="A32" s="4" t="s">
        <v>563</v>
      </c>
      <c r="H32" s="5" t="n">
        <v>300000</v>
      </c>
    </row>
    <row r="33" spans="1:14">
      <c r="A33" s="4" t="s">
        <v>524</v>
      </c>
      <c r="G33" s="9" t="n">
        <v>3.5</v>
      </c>
      <c r="H33" s="9" t="n">
        <v>3.5</v>
      </c>
    </row>
    <row r="34" spans="1:14">
      <c r="A34" s="4" t="s">
        <v>536</v>
      </c>
      <c r="M34" s="5" t="n">
        <v>2225036</v>
      </c>
    </row>
    <row r="35" spans="1:14">
      <c r="A35" s="4" t="s">
        <v>537</v>
      </c>
      <c r="G35" s="7" t="n">
        <v>1800000</v>
      </c>
      <c r="M35" s="7" t="n">
        <v>7068000</v>
      </c>
    </row>
    <row r="36" spans="1:14">
      <c r="A36" s="4" t="s">
        <v>564</v>
      </c>
      <c r="G36" s="5" t="n">
        <v>1095465</v>
      </c>
    </row>
    <row r="37" spans="1:14">
      <c r="A37" s="4" t="s">
        <v>565</v>
      </c>
      <c r="G37" s="7" t="n">
        <v>3800000</v>
      </c>
    </row>
    <row r="38" spans="1:14">
      <c r="A38" s="4" t="s">
        <v>566</v>
      </c>
      <c r="G38" s="5" t="n">
        <v>1095465</v>
      </c>
    </row>
    <row r="39" spans="1:14">
      <c r="A39" s="4" t="s">
        <v>567</v>
      </c>
      <c r="G39" s="7" t="n">
        <v>1800000</v>
      </c>
    </row>
    <row r="40" spans="1:14">
      <c r="A40" s="4" t="s">
        <v>568</v>
      </c>
    </row>
    <row r="41" spans="1:14">
      <c r="A41" s="4" t="s">
        <v>569</v>
      </c>
      <c r="E41" s="5" t="n">
        <v>13000000</v>
      </c>
    </row>
    <row r="42" spans="1:14">
      <c r="A42" s="4" t="s">
        <v>570</v>
      </c>
      <c r="D42" s="7" t="n">
        <v>720000</v>
      </c>
    </row>
    <row r="43" spans="1:14">
      <c r="A43" s="4" t="s">
        <v>571</v>
      </c>
    </row>
    <row r="44" spans="1:14">
      <c r="A44" s="4" t="s">
        <v>572</v>
      </c>
      <c r="E44" s="7" t="n">
        <v>17000000</v>
      </c>
    </row>
    <row r="45" spans="1:14">
      <c r="A45" s="4" t="s">
        <v>543</v>
      </c>
      <c r="E45" s="9" t="n">
        <v>4.5</v>
      </c>
    </row>
    <row r="46" spans="1:14">
      <c r="A46" s="4" t="s">
        <v>573</v>
      </c>
      <c r="D46" s="5" t="n">
        <v>3777778</v>
      </c>
    </row>
    <row r="47" spans="1:14">
      <c r="A47" s="4" t="s">
        <v>574</v>
      </c>
    </row>
    <row r="48" spans="1:14">
      <c r="A48" s="4" t="s">
        <v>572</v>
      </c>
      <c r="E48" s="7" t="n">
        <v>3000000</v>
      </c>
    </row>
    <row r="49" spans="1:14">
      <c r="A49" s="4" t="s">
        <v>569</v>
      </c>
      <c r="E49" s="7" t="n">
        <v>1000000</v>
      </c>
    </row>
    <row r="50" spans="1:14">
      <c r="A50" s="4" t="s">
        <v>573</v>
      </c>
      <c r="D50" s="5" t="n">
        <v>666667</v>
      </c>
    </row>
    <row r="51" spans="1:14">
      <c r="A51" s="4" t="s">
        <v>575</v>
      </c>
    </row>
    <row r="52" spans="1:14">
      <c r="A52" s="4" t="s">
        <v>572</v>
      </c>
      <c r="D52" s="7" t="n">
        <v>20000000</v>
      </c>
    </row>
    <row r="53" spans="1:14">
      <c r="A53" s="4" t="s">
        <v>576</v>
      </c>
    </row>
    <row r="54" spans="1:14">
      <c r="A54" s="4" t="s">
        <v>577</v>
      </c>
      <c r="N54" s="5" t="n">
        <v>4115966</v>
      </c>
    </row>
    <row r="55" spans="1:14">
      <c r="A55" s="4" t="s">
        <v>578</v>
      </c>
    </row>
    <row r="56" spans="1:14">
      <c r="A56" s="4" t="s">
        <v>536</v>
      </c>
      <c r="I56" s="5" t="n">
        <v>2520501</v>
      </c>
    </row>
    <row r="57" spans="1:14">
      <c r="A57" s="4" t="s">
        <v>577</v>
      </c>
      <c r="N57" s="5" t="n">
        <v>3320501</v>
      </c>
    </row>
    <row r="58" spans="1:14">
      <c r="A58" s="4" t="s">
        <v>579</v>
      </c>
      <c r="I58" s="9" t="n">
        <v>11.2</v>
      </c>
    </row>
    <row r="59" spans="1:14">
      <c r="A59" s="4" t="s">
        <v>580</v>
      </c>
      <c r="B59" s="5" t="n">
        <v>800000</v>
      </c>
    </row>
    <row r="60" spans="1:14">
      <c r="A60" s="4" t="s">
        <v>581</v>
      </c>
    </row>
    <row r="61" spans="1:14">
      <c r="A61" s="4" t="s">
        <v>579</v>
      </c>
      <c r="I61" s="9" t="n">
        <v>12.2</v>
      </c>
    </row>
    <row r="62" spans="1:14">
      <c r="A62" s="4" t="s">
        <v>582</v>
      </c>
      <c r="I62" s="5" t="n">
        <v>1797406</v>
      </c>
    </row>
    <row r="63" spans="1:14">
      <c r="A63" s="4" t="s">
        <v>583</v>
      </c>
    </row>
    <row r="64" spans="1:14">
      <c r="A64" s="4" t="s">
        <v>579</v>
      </c>
      <c r="I64" s="9" t="n">
        <v>11.2</v>
      </c>
    </row>
    <row r="65" spans="1:14">
      <c r="A65" s="4" t="s">
        <v>582</v>
      </c>
      <c r="I65" s="5" t="n">
        <v>1732844</v>
      </c>
    </row>
    <row r="66" spans="1:14">
      <c r="A66" s="4" t="s">
        <v>584</v>
      </c>
      <c r="I66" s="7" t="n">
        <v>1</v>
      </c>
    </row>
    <row r="67" spans="1:14">
      <c r="A67" s="4" t="s">
        <v>585</v>
      </c>
    </row>
    <row r="68" spans="1:14">
      <c r="A68" s="4" t="s">
        <v>524</v>
      </c>
      <c r="N68" s="9" t="n">
        <v>3.5</v>
      </c>
    </row>
    <row r="69" spans="1:14">
      <c r="A69" s="4" t="s">
        <v>585</v>
      </c>
    </row>
    <row r="70" spans="1:14">
      <c r="A70" s="4" t="s">
        <v>524</v>
      </c>
      <c r="G70" s="9" t="n">
        <v>3.5</v>
      </c>
    </row>
    <row r="71" spans="1:14">
      <c r="A71" s="4" t="s">
        <v>536</v>
      </c>
      <c r="F71" s="5" t="n">
        <v>1095465</v>
      </c>
    </row>
    <row r="72" spans="1:14">
      <c r="A72" s="4" t="s">
        <v>537</v>
      </c>
      <c r="F72" s="7" t="n">
        <v>2545000</v>
      </c>
    </row>
    <row r="73" spans="1:14">
      <c r="A73" s="4" t="s">
        <v>538</v>
      </c>
      <c r="G73" s="5" t="n">
        <v>1095465</v>
      </c>
    </row>
    <row r="74" spans="1:14">
      <c r="A74" s="4" t="s">
        <v>586</v>
      </c>
      <c r="F74" s="7" t="n">
        <v>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87</v>
      </c>
      <c r="B1" s="2" t="s">
        <v>1</v>
      </c>
      <c r="C1" s="2" t="s">
        <v>333</v>
      </c>
    </row>
    <row r="2" spans="1:3">
      <c r="B2" s="2" t="s">
        <v>2</v>
      </c>
      <c r="C2" s="2" t="s">
        <v>30</v>
      </c>
    </row>
    <row r="3" spans="1:3">
      <c r="A3" s="4" t="s">
        <v>588</v>
      </c>
      <c r="B3" s="5" t="n">
        <v>4465432</v>
      </c>
    </row>
    <row r="4" spans="1:3">
      <c r="A4" s="4" t="s">
        <v>589</v>
      </c>
    </row>
    <row r="5" spans="1:3">
      <c r="A5" s="4" t="s">
        <v>590</v>
      </c>
      <c r="B5" s="5" t="n">
        <v>5265432</v>
      </c>
      <c r="C5" s="5" t="n">
        <v>5024668</v>
      </c>
    </row>
    <row r="6" spans="1:3">
      <c r="A6" s="4" t="s">
        <v>591</v>
      </c>
      <c r="C6" s="5" t="n">
        <v>240764</v>
      </c>
    </row>
    <row r="7" spans="1:3">
      <c r="A7" s="4" t="s">
        <v>592</v>
      </c>
      <c r="B7" s="5" t="n">
        <v>-800000</v>
      </c>
    </row>
    <row r="8" spans="1:3">
      <c r="A8" s="4" t="s">
        <v>588</v>
      </c>
      <c r="B8" s="5" t="n">
        <v>4465432</v>
      </c>
      <c r="C8" s="5" t="n">
        <v>5265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58"/>
    <col customWidth="1" max="2" min="2" width="30"/>
  </cols>
  <sheetData>
    <row r="1" spans="1:2">
      <c r="A1" s="1" t="s">
        <v>593</v>
      </c>
      <c r="B1" s="2" t="s">
        <v>1</v>
      </c>
    </row>
    <row r="2" spans="1:2">
      <c r="B2" s="2" t="s">
        <v>594</v>
      </c>
    </row>
    <row r="3" spans="1:2">
      <c r="A3" s="4" t="s">
        <v>595</v>
      </c>
      <c r="B3" s="5" t="n">
        <v>4465432</v>
      </c>
    </row>
    <row r="4" spans="1:2">
      <c r="A4" s="4" t="s">
        <v>596</v>
      </c>
      <c r="B4" s="5" t="n">
        <v>4465432</v>
      </c>
    </row>
    <row r="5" spans="1:2">
      <c r="A5" s="4" t="s">
        <v>597</v>
      </c>
    </row>
    <row r="6" spans="1:2">
      <c r="A6" s="4" t="s">
        <v>595</v>
      </c>
      <c r="B6" s="5" t="n">
        <v>50000</v>
      </c>
    </row>
    <row r="7" spans="1:2">
      <c r="A7" s="4" t="s">
        <v>595</v>
      </c>
      <c r="B7" s="4" t="s">
        <v>598</v>
      </c>
    </row>
    <row r="8" spans="1:2">
      <c r="A8" s="4" t="s">
        <v>599</v>
      </c>
      <c r="B8" s="9" t="n">
        <v>3.3</v>
      </c>
    </row>
    <row r="9" spans="1:2">
      <c r="A9" s="4" t="s">
        <v>596</v>
      </c>
      <c r="B9" s="5" t="n">
        <v>50000</v>
      </c>
    </row>
    <row r="10" spans="1:2">
      <c r="A10" s="4" t="s">
        <v>600</v>
      </c>
      <c r="B10" s="9" t="n">
        <v>3.3</v>
      </c>
    </row>
    <row r="11" spans="1:2">
      <c r="A11" s="4" t="s">
        <v>601</v>
      </c>
    </row>
    <row r="12" spans="1:2">
      <c r="A12" s="4" t="s">
        <v>595</v>
      </c>
      <c r="B12" s="5" t="n">
        <v>1822693</v>
      </c>
    </row>
    <row r="13" spans="1:2">
      <c r="A13" s="4" t="s">
        <v>595</v>
      </c>
      <c r="B13" s="4" t="s">
        <v>368</v>
      </c>
    </row>
    <row r="14" spans="1:2">
      <c r="A14" s="4" t="s">
        <v>599</v>
      </c>
      <c r="B14" s="9" t="n">
        <v>3.5</v>
      </c>
    </row>
    <row r="15" spans="1:2">
      <c r="A15" s="4" t="s">
        <v>596</v>
      </c>
      <c r="B15" s="5" t="n">
        <v>1822693</v>
      </c>
    </row>
    <row r="16" spans="1:2">
      <c r="A16" s="4" t="s">
        <v>600</v>
      </c>
      <c r="B16" s="9" t="n">
        <v>3.5</v>
      </c>
    </row>
    <row r="17" spans="1:2">
      <c r="A17" s="4" t="s">
        <v>602</v>
      </c>
    </row>
    <row r="18" spans="1:2">
      <c r="A18" s="4" t="s">
        <v>595</v>
      </c>
      <c r="B18" s="5" t="n">
        <v>1872693</v>
      </c>
    </row>
    <row r="19" spans="1:2">
      <c r="A19" s="4" t="s">
        <v>596</v>
      </c>
      <c r="B19" s="5" t="n">
        <v>1872693</v>
      </c>
    </row>
    <row r="20" spans="1:2">
      <c r="A20" s="4" t="s">
        <v>603</v>
      </c>
    </row>
    <row r="21" spans="1:2">
      <c r="A21" s="4" t="s">
        <v>595</v>
      </c>
      <c r="B21" s="5" t="n">
        <v>747808</v>
      </c>
    </row>
    <row r="22" spans="1:2">
      <c r="A22" s="4" t="s">
        <v>595</v>
      </c>
      <c r="B22" s="4" t="s">
        <v>604</v>
      </c>
    </row>
    <row r="23" spans="1:2">
      <c r="A23" s="4" t="s">
        <v>599</v>
      </c>
      <c r="B23" s="9" t="n">
        <v>3.5</v>
      </c>
    </row>
    <row r="24" spans="1:2">
      <c r="A24" s="4" t="s">
        <v>596</v>
      </c>
      <c r="B24" s="5" t="n">
        <v>747808</v>
      </c>
    </row>
    <row r="25" spans="1:2">
      <c r="A25" s="4" t="s">
        <v>600</v>
      </c>
      <c r="B25" s="9" t="n">
        <v>3.5</v>
      </c>
    </row>
    <row r="26" spans="1:2">
      <c r="A26" s="4" t="s">
        <v>605</v>
      </c>
    </row>
    <row r="27" spans="1:2">
      <c r="A27" s="4" t="s">
        <v>595</v>
      </c>
      <c r="B27" s="5" t="n">
        <v>747808</v>
      </c>
    </row>
    <row r="28" spans="1:2">
      <c r="A28" s="4" t="s">
        <v>596</v>
      </c>
      <c r="B28" s="5" t="n">
        <v>747808</v>
      </c>
    </row>
    <row r="29" spans="1:2">
      <c r="A29" s="4" t="s">
        <v>606</v>
      </c>
    </row>
    <row r="30" spans="1:2">
      <c r="A30" s="4" t="s">
        <v>595</v>
      </c>
      <c r="B30" s="5" t="n">
        <v>110417</v>
      </c>
    </row>
    <row r="31" spans="1:2">
      <c r="A31" s="4" t="s">
        <v>595</v>
      </c>
      <c r="B31" s="4" t="s">
        <v>607</v>
      </c>
    </row>
    <row r="32" spans="1:2">
      <c r="A32" s="4" t="s">
        <v>599</v>
      </c>
      <c r="B32" s="9" t="n">
        <v>4.9</v>
      </c>
    </row>
    <row r="33" spans="1:2">
      <c r="A33" s="4" t="s">
        <v>596</v>
      </c>
      <c r="B33" s="5" t="n">
        <v>110417</v>
      </c>
    </row>
    <row r="34" spans="1:2">
      <c r="A34" s="4" t="s">
        <v>600</v>
      </c>
      <c r="B34" s="9" t="n">
        <v>4.9</v>
      </c>
    </row>
    <row r="35" spans="1:2">
      <c r="A35" s="4" t="s">
        <v>608</v>
      </c>
    </row>
    <row r="36" spans="1:2">
      <c r="A36" s="4" t="s">
        <v>595</v>
      </c>
      <c r="B36" s="5" t="n">
        <v>110417</v>
      </c>
    </row>
    <row r="37" spans="1:2">
      <c r="A37" s="4" t="s">
        <v>596</v>
      </c>
      <c r="B37" s="5" t="n">
        <v>110417</v>
      </c>
    </row>
    <row r="38" spans="1:2">
      <c r="A38" s="4" t="s">
        <v>609</v>
      </c>
    </row>
    <row r="39" spans="1:2">
      <c r="A39" s="4" t="s">
        <v>595</v>
      </c>
      <c r="B39" s="5" t="n">
        <v>118750</v>
      </c>
    </row>
    <row r="40" spans="1:2">
      <c r="A40" s="4" t="s">
        <v>595</v>
      </c>
      <c r="B40" s="4" t="s">
        <v>610</v>
      </c>
    </row>
    <row r="41" spans="1:2">
      <c r="A41" s="4" t="s">
        <v>599</v>
      </c>
      <c r="B41" s="9" t="n">
        <v>4.5</v>
      </c>
    </row>
    <row r="42" spans="1:2">
      <c r="A42" s="4" t="s">
        <v>596</v>
      </c>
      <c r="B42" s="5" t="n">
        <v>118750</v>
      </c>
    </row>
    <row r="43" spans="1:2">
      <c r="A43" s="4" t="s">
        <v>600</v>
      </c>
      <c r="B43" s="9" t="n">
        <v>4.5</v>
      </c>
    </row>
    <row r="44" spans="1:2">
      <c r="A44" s="4" t="s">
        <v>611</v>
      </c>
    </row>
    <row r="45" spans="1:2">
      <c r="A45" s="4" t="s">
        <v>595</v>
      </c>
      <c r="B45" s="5" t="n">
        <v>75000</v>
      </c>
    </row>
    <row r="46" spans="1:2">
      <c r="A46" s="4" t="s">
        <v>595</v>
      </c>
      <c r="B46" s="4" t="s">
        <v>612</v>
      </c>
    </row>
    <row r="47" spans="1:2">
      <c r="A47" s="4" t="s">
        <v>599</v>
      </c>
      <c r="B47" s="9" t="n">
        <v>4.7</v>
      </c>
    </row>
    <row r="48" spans="1:2">
      <c r="A48" s="4" t="s">
        <v>596</v>
      </c>
      <c r="B48" s="5" t="n">
        <v>75000</v>
      </c>
    </row>
    <row r="49" spans="1:2">
      <c r="A49" s="4" t="s">
        <v>600</v>
      </c>
      <c r="B49" s="9" t="n">
        <v>4.7</v>
      </c>
    </row>
    <row r="50" spans="1:2">
      <c r="A50" s="4" t="s">
        <v>613</v>
      </c>
    </row>
    <row r="51" spans="1:2">
      <c r="A51" s="4" t="s">
        <v>595</v>
      </c>
      <c r="B51" s="5" t="n">
        <v>1300000</v>
      </c>
    </row>
    <row r="52" spans="1:2">
      <c r="A52" s="4" t="s">
        <v>595</v>
      </c>
      <c r="B52" s="4" t="s">
        <v>614</v>
      </c>
    </row>
    <row r="53" spans="1:2">
      <c r="A53" s="4" t="s">
        <v>599</v>
      </c>
      <c r="B53" s="7" t="n">
        <v>5</v>
      </c>
    </row>
    <row r="54" spans="1:2">
      <c r="A54" s="4" t="s">
        <v>596</v>
      </c>
      <c r="B54" s="5" t="n">
        <v>1300000</v>
      </c>
    </row>
    <row r="55" spans="1:2">
      <c r="A55" s="4" t="s">
        <v>600</v>
      </c>
      <c r="B55" s="7" t="n">
        <v>5</v>
      </c>
    </row>
    <row r="56" spans="1:2">
      <c r="A56" s="4" t="s">
        <v>615</v>
      </c>
    </row>
    <row r="57" spans="1:2">
      <c r="A57" s="4" t="s">
        <v>595</v>
      </c>
      <c r="B57" s="5" t="n">
        <v>1493750</v>
      </c>
    </row>
    <row r="58" spans="1:2">
      <c r="A58" s="4" t="s">
        <v>596</v>
      </c>
      <c r="B58" s="5" t="n">
        <v>1493750</v>
      </c>
    </row>
    <row r="59" spans="1:2">
      <c r="A59" s="4" t="s">
        <v>616</v>
      </c>
    </row>
    <row r="60" spans="1:2">
      <c r="A60" s="4" t="s">
        <v>595</v>
      </c>
      <c r="B60" s="5" t="n">
        <v>240764</v>
      </c>
    </row>
    <row r="61" spans="1:2">
      <c r="A61" s="4" t="s">
        <v>595</v>
      </c>
      <c r="B61" s="4" t="s">
        <v>617</v>
      </c>
    </row>
    <row r="62" spans="1:2">
      <c r="A62" s="4" t="s">
        <v>599</v>
      </c>
      <c r="B62" s="9" t="n">
        <v>10.8</v>
      </c>
    </row>
    <row r="63" spans="1:2">
      <c r="A63" s="4" t="s">
        <v>596</v>
      </c>
      <c r="B63" s="5" t="n">
        <v>240764</v>
      </c>
    </row>
    <row r="64" spans="1:2">
      <c r="A64" s="4" t="s">
        <v>600</v>
      </c>
      <c r="B64" s="9" t="n">
        <v>1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618</v>
      </c>
      <c r="B1" s="2" t="s">
        <v>1</v>
      </c>
      <c r="C1" s="2" t="s">
        <v>333</v>
      </c>
    </row>
    <row r="2" spans="1:3">
      <c r="B2" s="2" t="s">
        <v>2</v>
      </c>
      <c r="C2" s="2" t="s">
        <v>30</v>
      </c>
    </row>
    <row r="3" spans="1:3">
      <c r="A3" s="4" t="s">
        <v>539</v>
      </c>
      <c r="B3" s="9" t="n">
        <v>11.4</v>
      </c>
    </row>
    <row r="4" spans="1:3">
      <c r="A4" s="4" t="s">
        <v>552</v>
      </c>
    </row>
    <row r="5" spans="1:3">
      <c r="A5" s="4" t="s">
        <v>619</v>
      </c>
      <c r="B5" s="5" t="n">
        <v>6775200</v>
      </c>
      <c r="C5" s="5" t="n">
        <v>6955200</v>
      </c>
    </row>
    <row r="6" spans="1:3">
      <c r="A6" s="4" t="s">
        <v>620</v>
      </c>
      <c r="B6" s="5" t="n">
        <v>30000</v>
      </c>
      <c r="C6" s="5" t="n">
        <v>50000</v>
      </c>
    </row>
    <row r="7" spans="1:3">
      <c r="A7" s="4" t="s">
        <v>621</v>
      </c>
      <c r="C7" s="5" t="n">
        <v>-11895</v>
      </c>
    </row>
    <row r="8" spans="1:3">
      <c r="A8" s="4" t="s">
        <v>592</v>
      </c>
      <c r="C8" s="5" t="n">
        <v>-218105</v>
      </c>
    </row>
    <row r="9" spans="1:3">
      <c r="A9" s="4" t="s">
        <v>622</v>
      </c>
      <c r="B9" s="5" t="n">
        <v>6805200</v>
      </c>
      <c r="C9" s="5" t="n">
        <v>6775200</v>
      </c>
    </row>
    <row r="10" spans="1:3">
      <c r="A10" s="4" t="s">
        <v>623</v>
      </c>
      <c r="B10" s="5" t="n">
        <v>5840456</v>
      </c>
      <c r="C10" s="5" t="n">
        <v>5604439</v>
      </c>
    </row>
    <row r="11" spans="1:3">
      <c r="A11" s="4" t="s">
        <v>624</v>
      </c>
      <c r="B11" s="5" t="n">
        <v>2194800</v>
      </c>
      <c r="C11" s="5" t="n">
        <v>2224800</v>
      </c>
    </row>
    <row r="12" spans="1:3">
      <c r="A12" s="4" t="s">
        <v>619</v>
      </c>
      <c r="B12" s="9" t="n">
        <v>4.12</v>
      </c>
      <c r="C12" s="9" t="n">
        <v>4.1</v>
      </c>
    </row>
    <row r="13" spans="1:3">
      <c r="A13" s="4" t="s">
        <v>539</v>
      </c>
      <c r="B13" s="12" t="n">
        <v>11.4</v>
      </c>
      <c r="C13" s="12" t="n">
        <v>11.4</v>
      </c>
    </row>
    <row r="14" spans="1:3">
      <c r="A14" s="4" t="s">
        <v>621</v>
      </c>
      <c r="C14" s="12" t="n">
        <v>4.19</v>
      </c>
    </row>
    <row r="15" spans="1:3">
      <c r="A15" s="4" t="s">
        <v>592</v>
      </c>
      <c r="C15" s="12" t="n">
        <v>4.98</v>
      </c>
    </row>
    <row r="16" spans="1:3">
      <c r="A16" s="4" t="s">
        <v>622</v>
      </c>
      <c r="B16" s="12" t="n">
        <v>4.15</v>
      </c>
      <c r="C16" s="12" t="n">
        <v>4.12</v>
      </c>
    </row>
    <row r="17" spans="1:3">
      <c r="A17" s="4" t="s">
        <v>623</v>
      </c>
      <c r="B17" s="9" t="n">
        <v>3.99</v>
      </c>
      <c r="C17" s="9" t="n">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1"/>
    <col customWidth="1" max="5" min="5" width="21"/>
    <col customWidth="1" max="6" min="6" width="31"/>
    <col customWidth="1" max="7" min="7" width="31"/>
    <col customWidth="1" max="8" min="8" width="21"/>
    <col customWidth="1" max="9" min="9" width="24"/>
    <col customWidth="1" max="10" min="10" width="24"/>
    <col customWidth="1" max="11" min="11" width="24"/>
    <col customWidth="1" max="12" min="12" width="21"/>
  </cols>
  <sheetData>
    <row r="1" spans="1:12">
      <c r="A1" s="1" t="s">
        <v>625</v>
      </c>
      <c r="B1" s="2" t="s">
        <v>626</v>
      </c>
      <c r="C1" s="2" t="s">
        <v>627</v>
      </c>
      <c r="D1" s="2" t="s">
        <v>628</v>
      </c>
      <c r="E1" s="2" t="s">
        <v>271</v>
      </c>
      <c r="F1" s="2" t="s">
        <v>272</v>
      </c>
      <c r="G1" s="2" t="s">
        <v>629</v>
      </c>
      <c r="H1" s="2" t="s">
        <v>630</v>
      </c>
      <c r="I1" s="2" t="s">
        <v>281</v>
      </c>
      <c r="J1" s="2" t="s">
        <v>631</v>
      </c>
      <c r="K1" s="2" t="s">
        <v>283</v>
      </c>
      <c r="L1" s="2" t="s">
        <v>632</v>
      </c>
    </row>
    <row r="2" spans="1:12">
      <c r="A2" s="4" t="s">
        <v>633</v>
      </c>
      <c r="G2" s="7" t="n">
        <v>124286</v>
      </c>
      <c r="H2" s="7" t="n">
        <v>151312</v>
      </c>
    </row>
    <row r="3" spans="1:12">
      <c r="A3" s="4" t="s">
        <v>317</v>
      </c>
    </row>
    <row r="4" spans="1:12">
      <c r="A4" s="4" t="s">
        <v>307</v>
      </c>
      <c r="E4" s="7" t="n">
        <v>31800000</v>
      </c>
      <c r="F4" s="10" t="n">
        <v>36001446221</v>
      </c>
    </row>
    <row r="5" spans="1:12">
      <c r="A5" s="4" t="s">
        <v>312</v>
      </c>
      <c r="F5" s="10" t="n">
        <v>5419</v>
      </c>
    </row>
    <row r="6" spans="1:12">
      <c r="A6" s="4" t="s">
        <v>309</v>
      </c>
      <c r="G6" s="9" t="n">
        <v>14.46</v>
      </c>
      <c r="I6" s="10" t="n">
        <v>15350</v>
      </c>
      <c r="J6" s="9" t="n">
        <v>13.95</v>
      </c>
      <c r="K6" s="10" t="n">
        <v>14900</v>
      </c>
    </row>
    <row r="7" spans="1:12">
      <c r="A7" s="4" t="s">
        <v>634</v>
      </c>
    </row>
    <row r="8" spans="1:12">
      <c r="A8" s="4" t="s">
        <v>635</v>
      </c>
      <c r="L8" s="7" t="n">
        <v>3500000</v>
      </c>
    </row>
    <row r="9" spans="1:12">
      <c r="A9" s="4" t="s">
        <v>465</v>
      </c>
      <c r="L9" s="4" t="s">
        <v>636</v>
      </c>
    </row>
    <row r="10" spans="1:12">
      <c r="A10" s="4" t="s">
        <v>637</v>
      </c>
      <c r="L10" s="7" t="n">
        <v>5000000</v>
      </c>
    </row>
    <row r="11" spans="1:12">
      <c r="A11" s="4" t="s">
        <v>638</v>
      </c>
      <c r="L11" s="7" t="n">
        <v>10000000</v>
      </c>
    </row>
    <row r="12" spans="1:12">
      <c r="A12" s="4" t="s">
        <v>639</v>
      </c>
    </row>
    <row r="13" spans="1:12">
      <c r="A13" s="4" t="s">
        <v>307</v>
      </c>
      <c r="C13" s="7" t="n">
        <v>31800000</v>
      </c>
    </row>
    <row r="14" spans="1:12">
      <c r="A14" s="4" t="s">
        <v>640</v>
      </c>
      <c r="C14" s="9" t="n">
        <v>4.79</v>
      </c>
    </row>
    <row r="15" spans="1:12">
      <c r="A15" s="4" t="s">
        <v>641</v>
      </c>
      <c r="C15" s="4" t="s">
        <v>642</v>
      </c>
    </row>
    <row r="16" spans="1:12">
      <c r="A16" s="4" t="s">
        <v>643</v>
      </c>
    </row>
    <row r="17" spans="1:12">
      <c r="A17" s="4" t="s">
        <v>644</v>
      </c>
      <c r="D17" s="10" t="n">
        <v>36000000000</v>
      </c>
    </row>
    <row r="18" spans="1:12">
      <c r="A18" s="4" t="s">
        <v>645</v>
      </c>
      <c r="C18" s="5" t="n">
        <v>6643559</v>
      </c>
    </row>
    <row r="19" spans="1:12">
      <c r="A19" s="4" t="s">
        <v>312</v>
      </c>
      <c r="D19" s="10" t="n">
        <v>5419</v>
      </c>
    </row>
    <row r="20" spans="1:12">
      <c r="A20" s="4" t="s">
        <v>292</v>
      </c>
    </row>
    <row r="21" spans="1:12">
      <c r="A21" s="4" t="s">
        <v>646</v>
      </c>
      <c r="C21" s="7" t="n">
        <v>31800000</v>
      </c>
    </row>
    <row r="22" spans="1:12">
      <c r="A22" s="4" t="s">
        <v>296</v>
      </c>
    </row>
    <row r="23" spans="1:12">
      <c r="A23" s="4" t="s">
        <v>297</v>
      </c>
      <c r="C23" s="4" t="s">
        <v>298</v>
      </c>
      <c r="D23" s="4" t="s">
        <v>298</v>
      </c>
    </row>
    <row r="24" spans="1:12">
      <c r="A24" s="4" t="s">
        <v>299</v>
      </c>
      <c r="C24" s="4" t="s">
        <v>318</v>
      </c>
      <c r="D24" s="4" t="s">
        <v>318</v>
      </c>
    </row>
    <row r="25" spans="1:12">
      <c r="A25" s="4" t="s">
        <v>294</v>
      </c>
    </row>
    <row r="26" spans="1:12">
      <c r="A26" s="4" t="s">
        <v>295</v>
      </c>
      <c r="D26" s="10" t="n">
        <v>36000000000</v>
      </c>
    </row>
    <row r="27" spans="1:12">
      <c r="A27" s="4" t="s">
        <v>647</v>
      </c>
    </row>
    <row r="28" spans="1:12">
      <c r="A28" s="4" t="s">
        <v>299</v>
      </c>
      <c r="B28" s="4" t="s">
        <v>300</v>
      </c>
    </row>
    <row r="29" spans="1:12">
      <c r="A29" s="4" t="s">
        <v>301</v>
      </c>
      <c r="B29" s="5" t="n">
        <v>10</v>
      </c>
    </row>
    <row r="30" spans="1:12">
      <c r="A30" s="4" t="s">
        <v>648</v>
      </c>
      <c r="B30" s="5" t="n">
        <v>940000</v>
      </c>
    </row>
    <row r="31" spans="1:12">
      <c r="A31" s="4" t="s">
        <v>649</v>
      </c>
      <c r="B31" s="5" t="n">
        <v>50</v>
      </c>
    </row>
    <row r="32" spans="1:12">
      <c r="A32" s="4" t="s">
        <v>650</v>
      </c>
      <c r="B32" s="7" t="n">
        <v>47000000</v>
      </c>
    </row>
    <row r="33" spans="1:12">
      <c r="A33" s="4" t="s">
        <v>651</v>
      </c>
    </row>
    <row r="34" spans="1:12">
      <c r="A34" s="4" t="s">
        <v>299</v>
      </c>
      <c r="B34" s="4" t="s">
        <v>318</v>
      </c>
    </row>
    <row r="35" spans="1:12">
      <c r="A35" s="4" t="s">
        <v>652</v>
      </c>
      <c r="B35" s="7" t="n">
        <v>2500000</v>
      </c>
    </row>
    <row r="36" spans="1:12">
      <c r="A36" s="4" t="s">
        <v>653</v>
      </c>
    </row>
    <row r="37" spans="1:12">
      <c r="A37" s="4" t="s">
        <v>652</v>
      </c>
      <c r="B37" s="7"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54</v>
      </c>
      <c r="B1" s="2" t="s">
        <v>519</v>
      </c>
    </row>
    <row r="2" spans="1:2">
      <c r="A2" s="3" t="s">
        <v>655</v>
      </c>
    </row>
    <row r="3" spans="1:2">
      <c r="A3" s="4" t="s">
        <v>656</v>
      </c>
      <c r="B3" s="7" t="n">
        <v>238673</v>
      </c>
    </row>
    <row r="4" spans="1:2">
      <c r="A4" s="5" t="n">
        <v>2019</v>
      </c>
      <c r="B4" s="5" t="n">
        <v>687032</v>
      </c>
    </row>
    <row r="5" spans="1:2">
      <c r="A5" s="5" t="n">
        <v>2020</v>
      </c>
      <c r="B5" s="5" t="n">
        <v>611012</v>
      </c>
    </row>
    <row r="6" spans="1:2">
      <c r="A6" s="5" t="n">
        <v>2021</v>
      </c>
      <c r="B6" s="5" t="n">
        <v>626545</v>
      </c>
    </row>
    <row r="7" spans="1:2">
      <c r="A7" s="5" t="n">
        <v>2022</v>
      </c>
      <c r="B7" s="5" t="n">
        <v>646047</v>
      </c>
    </row>
    <row r="8" spans="1:2">
      <c r="A8" s="4" t="s">
        <v>657</v>
      </c>
      <c r="B8" s="5" t="n">
        <v>777344</v>
      </c>
    </row>
    <row r="9" spans="1:2">
      <c r="A9" s="4" t="s">
        <v>114</v>
      </c>
      <c r="B9" s="7" t="n">
        <v>3586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8"/>
    <col customWidth="1" max="5" min="5" width="37"/>
    <col customWidth="1" max="6" min="6" width="4"/>
  </cols>
  <sheetData>
    <row r="1" spans="1:6">
      <c r="A1" s="1" t="s">
        <v>658</v>
      </c>
      <c r="C1" s="2" t="s">
        <v>1</v>
      </c>
      <c r="E1" s="2" t="s">
        <v>333</v>
      </c>
    </row>
    <row r="2" spans="1:6">
      <c r="C2" s="2" t="s">
        <v>456</v>
      </c>
      <c r="E2" s="2" t="s">
        <v>659</v>
      </c>
    </row>
    <row r="3" spans="1:6">
      <c r="A3" s="3" t="s">
        <v>660</v>
      </c>
    </row>
    <row r="4" spans="1:6">
      <c r="A4" s="4" t="s">
        <v>661</v>
      </c>
      <c r="C4" s="7" t="n">
        <v>33285416</v>
      </c>
      <c r="E4" s="7" t="n">
        <v>37408186</v>
      </c>
    </row>
    <row r="5" spans="1:6">
      <c r="A5" s="4" t="s">
        <v>461</v>
      </c>
      <c r="C5" s="5" t="n">
        <v>5851544</v>
      </c>
      <c r="E5" s="5" t="n">
        <v>6187614</v>
      </c>
    </row>
    <row r="6" spans="1:6">
      <c r="A6" s="4" t="s">
        <v>662</v>
      </c>
    </row>
    <row r="7" spans="1:6">
      <c r="A7" s="3" t="s">
        <v>660</v>
      </c>
    </row>
    <row r="8" spans="1:6">
      <c r="A8" s="4" t="s">
        <v>663</v>
      </c>
      <c r="C8" s="4" t="s">
        <v>471</v>
      </c>
      <c r="D8" s="4" t="s">
        <v>501</v>
      </c>
      <c r="E8" s="4" t="s">
        <v>471</v>
      </c>
      <c r="F8" s="4" t="s">
        <v>503</v>
      </c>
    </row>
    <row r="9" spans="1:6">
      <c r="A9" s="4" t="s">
        <v>664</v>
      </c>
      <c r="C9" s="4" t="s">
        <v>665</v>
      </c>
      <c r="D9" s="4" t="s">
        <v>501</v>
      </c>
      <c r="E9" s="4" t="s">
        <v>665</v>
      </c>
      <c r="F9" s="4" t="s">
        <v>503</v>
      </c>
    </row>
    <row r="10" spans="1:6">
      <c r="A10" s="4" t="s">
        <v>389</v>
      </c>
      <c r="B10" s="4" t="s">
        <v>501</v>
      </c>
      <c r="C10" s="4" t="s">
        <v>666</v>
      </c>
    </row>
    <row r="11" spans="1:6">
      <c r="A11" s="4" t="s">
        <v>661</v>
      </c>
      <c r="C11" s="7" t="n">
        <v>300000</v>
      </c>
      <c r="D11" s="4" t="s">
        <v>501</v>
      </c>
      <c r="E11" s="7" t="n">
        <v>300000</v>
      </c>
      <c r="F11" s="4" t="s">
        <v>503</v>
      </c>
    </row>
    <row r="12" spans="1:6">
      <c r="A12" s="4" t="s">
        <v>667</v>
      </c>
      <c r="C12" s="7" t="n">
        <v>300000</v>
      </c>
      <c r="D12" s="4" t="s">
        <v>501</v>
      </c>
      <c r="E12" s="7" t="n">
        <v>300000</v>
      </c>
      <c r="F12" s="4" t="s">
        <v>503</v>
      </c>
    </row>
    <row r="13" spans="1:6">
      <c r="A13" s="4" t="s">
        <v>662</v>
      </c>
    </row>
    <row r="14" spans="1:6">
      <c r="A14" s="3" t="s">
        <v>660</v>
      </c>
    </row>
    <row r="15" spans="1:6">
      <c r="A15" s="4" t="s">
        <v>663</v>
      </c>
      <c r="C15" s="4" t="s">
        <v>471</v>
      </c>
      <c r="D15" s="4" t="s">
        <v>501</v>
      </c>
      <c r="E15" s="4" t="s">
        <v>471</v>
      </c>
      <c r="F15" s="4" t="s">
        <v>503</v>
      </c>
    </row>
    <row r="16" spans="1:6">
      <c r="A16" s="4" t="s">
        <v>664</v>
      </c>
      <c r="C16" s="4" t="s">
        <v>668</v>
      </c>
      <c r="D16" s="4" t="s">
        <v>501</v>
      </c>
      <c r="E16" s="4" t="s">
        <v>668</v>
      </c>
      <c r="F16" s="4" t="s">
        <v>503</v>
      </c>
    </row>
    <row r="17" spans="1:6">
      <c r="A17" s="4" t="s">
        <v>389</v>
      </c>
      <c r="B17" s="4" t="s">
        <v>501</v>
      </c>
      <c r="C17" s="4" t="s">
        <v>666</v>
      </c>
    </row>
    <row r="18" spans="1:6">
      <c r="A18" s="4" t="s">
        <v>661</v>
      </c>
      <c r="C18" s="7" t="n">
        <v>400000</v>
      </c>
      <c r="D18" s="4" t="s">
        <v>501</v>
      </c>
      <c r="E18" s="7" t="n">
        <v>400000</v>
      </c>
      <c r="F18" s="4" t="s">
        <v>503</v>
      </c>
    </row>
    <row r="19" spans="1:6">
      <c r="A19" s="4" t="s">
        <v>667</v>
      </c>
      <c r="C19" s="7" t="n">
        <v>400000</v>
      </c>
      <c r="D19" s="4" t="s">
        <v>501</v>
      </c>
      <c r="E19" s="7" t="n">
        <v>400000</v>
      </c>
      <c r="F19" s="4" t="s">
        <v>503</v>
      </c>
    </row>
    <row r="20" spans="1:6">
      <c r="A20" s="4" t="s">
        <v>669</v>
      </c>
    </row>
    <row r="21" spans="1:6">
      <c r="A21" s="3" t="s">
        <v>660</v>
      </c>
    </row>
    <row r="22" spans="1:6">
      <c r="A22" s="4" t="s">
        <v>663</v>
      </c>
      <c r="C22" s="4" t="s">
        <v>392</v>
      </c>
      <c r="D22" s="4" t="s">
        <v>501</v>
      </c>
      <c r="E22" s="4" t="s">
        <v>471</v>
      </c>
      <c r="F22" s="4" t="s">
        <v>670</v>
      </c>
    </row>
    <row r="23" spans="1:6">
      <c r="A23" s="4" t="s">
        <v>664</v>
      </c>
      <c r="C23" s="4" t="s">
        <v>671</v>
      </c>
      <c r="D23" s="4" t="s">
        <v>501</v>
      </c>
      <c r="E23" s="4" t="s">
        <v>672</v>
      </c>
      <c r="F23" s="4" t="s">
        <v>670</v>
      </c>
    </row>
    <row r="24" spans="1:6">
      <c r="A24" s="4" t="s">
        <v>389</v>
      </c>
      <c r="B24" s="4" t="s">
        <v>501</v>
      </c>
      <c r="C24" s="4" t="s">
        <v>666</v>
      </c>
    </row>
    <row r="25" spans="1:6">
      <c r="A25" s="4" t="s">
        <v>661</v>
      </c>
      <c r="C25" s="7" t="n">
        <v>20000</v>
      </c>
      <c r="D25" s="4" t="s">
        <v>501</v>
      </c>
      <c r="E25" s="7" t="n">
        <v>130510</v>
      </c>
      <c r="F25" s="4" t="s">
        <v>670</v>
      </c>
    </row>
    <row r="26" spans="1:6">
      <c r="A26" s="4" t="s">
        <v>667</v>
      </c>
      <c r="C26" s="7" t="n">
        <v>20000</v>
      </c>
      <c r="D26" s="4" t="s">
        <v>501</v>
      </c>
      <c r="E26" s="7" t="n">
        <v>130510</v>
      </c>
      <c r="F26" s="4" t="s">
        <v>670</v>
      </c>
    </row>
    <row r="27" spans="1:6">
      <c r="A27" s="4" t="s">
        <v>673</v>
      </c>
    </row>
    <row r="28" spans="1:6">
      <c r="A28" s="3" t="s">
        <v>660</v>
      </c>
    </row>
    <row r="29" spans="1:6">
      <c r="A29" s="4" t="s">
        <v>663</v>
      </c>
      <c r="B29" s="4" t="s">
        <v>501</v>
      </c>
      <c r="C29" s="4" t="s">
        <v>392</v>
      </c>
      <c r="E29" s="4" t="s">
        <v>392</v>
      </c>
    </row>
    <row r="30" spans="1:6">
      <c r="A30" s="4" t="s">
        <v>664</v>
      </c>
      <c r="B30" s="4" t="s">
        <v>501</v>
      </c>
      <c r="C30" s="4" t="s">
        <v>674</v>
      </c>
      <c r="E30" s="4" t="s">
        <v>675</v>
      </c>
    </row>
    <row r="31" spans="1:6">
      <c r="A31" s="4" t="s">
        <v>389</v>
      </c>
      <c r="B31" s="4" t="s">
        <v>501</v>
      </c>
      <c r="C31" s="4" t="s">
        <v>666</v>
      </c>
    </row>
    <row r="32" spans="1:6">
      <c r="A32" s="4" t="s">
        <v>661</v>
      </c>
      <c r="B32" s="4" t="s">
        <v>501</v>
      </c>
      <c r="C32" s="7" t="n">
        <v>250000</v>
      </c>
    </row>
    <row r="33" spans="1:6">
      <c r="A33" s="4" t="s">
        <v>667</v>
      </c>
      <c r="B33" s="4" t="s">
        <v>501</v>
      </c>
      <c r="C33" s="7" t="n">
        <v>250000</v>
      </c>
      <c r="E33" s="7" t="n">
        <v>50000</v>
      </c>
    </row>
    <row r="34" spans="1:6">
      <c r="A34" s="4" t="s">
        <v>676</v>
      </c>
      <c r="B34" s="4" t="s">
        <v>501</v>
      </c>
      <c r="E34" s="5" t="n">
        <v>50000</v>
      </c>
    </row>
    <row r="35" spans="1:6">
      <c r="A35" s="4" t="s">
        <v>677</v>
      </c>
      <c r="B35" s="4" t="s">
        <v>501</v>
      </c>
      <c r="E35" s="7" t="n">
        <v>8110</v>
      </c>
    </row>
    <row r="36" spans="1:6">
      <c r="A36" s="4" t="s">
        <v>669</v>
      </c>
    </row>
    <row r="37" spans="1:6">
      <c r="A37" s="3" t="s">
        <v>660</v>
      </c>
    </row>
    <row r="38" spans="1:6">
      <c r="A38" s="4" t="s">
        <v>663</v>
      </c>
      <c r="C38" s="4" t="s">
        <v>392</v>
      </c>
      <c r="D38" s="4" t="s">
        <v>501</v>
      </c>
      <c r="E38" s="4" t="s">
        <v>392</v>
      </c>
      <c r="F38" s="4" t="s">
        <v>670</v>
      </c>
    </row>
    <row r="39" spans="1:6">
      <c r="A39" s="4" t="s">
        <v>664</v>
      </c>
      <c r="C39" s="4" t="s">
        <v>678</v>
      </c>
      <c r="D39" s="4" t="s">
        <v>501</v>
      </c>
      <c r="E39" s="4" t="s">
        <v>671</v>
      </c>
      <c r="F39" s="4" t="s">
        <v>670</v>
      </c>
    </row>
    <row r="40" spans="1:6">
      <c r="A40" s="4" t="s">
        <v>389</v>
      </c>
      <c r="B40" s="4" t="s">
        <v>501</v>
      </c>
      <c r="C40" s="4" t="s">
        <v>666</v>
      </c>
    </row>
    <row r="41" spans="1:6">
      <c r="A41" s="4" t="s">
        <v>661</v>
      </c>
      <c r="C41" s="7" t="n">
        <v>12000</v>
      </c>
      <c r="D41" s="4" t="s">
        <v>501</v>
      </c>
      <c r="E41" s="7" t="n">
        <v>20000</v>
      </c>
      <c r="F41" s="4" t="s">
        <v>670</v>
      </c>
    </row>
    <row r="42" spans="1:6">
      <c r="A42" s="4" t="s">
        <v>667</v>
      </c>
      <c r="C42" s="7" t="n">
        <v>12000</v>
      </c>
      <c r="D42" s="4" t="s">
        <v>501</v>
      </c>
      <c r="E42" s="7" t="n">
        <v>20000</v>
      </c>
      <c r="F42" s="4" t="s">
        <v>670</v>
      </c>
    </row>
    <row r="43" spans="1:6">
      <c r="A43" s="4" t="s">
        <v>679</v>
      </c>
    </row>
    <row r="44" spans="1:6">
      <c r="A44" s="3" t="s">
        <v>660</v>
      </c>
    </row>
    <row r="45" spans="1:6">
      <c r="A45" s="4" t="s">
        <v>663</v>
      </c>
      <c r="B45" s="4" t="s">
        <v>503</v>
      </c>
      <c r="C45" s="4" t="s">
        <v>392</v>
      </c>
      <c r="E45" s="4" t="s">
        <v>392</v>
      </c>
      <c r="F45" s="4" t="s">
        <v>670</v>
      </c>
    </row>
    <row r="46" spans="1:6">
      <c r="A46" s="4" t="s">
        <v>664</v>
      </c>
      <c r="B46" s="4" t="s">
        <v>503</v>
      </c>
      <c r="C46" s="4" t="s">
        <v>680</v>
      </c>
      <c r="E46" s="4" t="s">
        <v>680</v>
      </c>
      <c r="F46" s="4" t="s">
        <v>670</v>
      </c>
    </row>
    <row r="47" spans="1:6">
      <c r="A47" s="4" t="s">
        <v>389</v>
      </c>
      <c r="B47" s="4" t="s">
        <v>503</v>
      </c>
      <c r="C47" s="4" t="s">
        <v>666</v>
      </c>
    </row>
    <row r="48" spans="1:6">
      <c r="A48" s="4" t="s">
        <v>661</v>
      </c>
      <c r="B48" s="4" t="s">
        <v>503</v>
      </c>
      <c r="C48" s="7" t="n">
        <v>903751</v>
      </c>
      <c r="E48" s="7" t="n">
        <v>903751</v>
      </c>
      <c r="F48" s="4" t="s">
        <v>670</v>
      </c>
    </row>
    <row r="49" spans="1:6">
      <c r="A49" s="4" t="s">
        <v>667</v>
      </c>
      <c r="B49" s="4" t="s">
        <v>503</v>
      </c>
      <c r="C49" s="7" t="n">
        <v>903751</v>
      </c>
      <c r="E49" s="5" t="n">
        <v>903751</v>
      </c>
      <c r="F49" s="4" t="s">
        <v>670</v>
      </c>
    </row>
    <row r="50" spans="1:6">
      <c r="A50" s="4" t="s">
        <v>669</v>
      </c>
    </row>
    <row r="51" spans="1:6">
      <c r="A51" s="3" t="s">
        <v>660</v>
      </c>
    </row>
    <row r="52" spans="1:6">
      <c r="A52" s="4" t="s">
        <v>663</v>
      </c>
      <c r="B52" s="4" t="s">
        <v>681</v>
      </c>
      <c r="C52" s="4" t="s">
        <v>392</v>
      </c>
    </row>
    <row r="53" spans="1:6">
      <c r="A53" s="4" t="s">
        <v>664</v>
      </c>
      <c r="B53" s="4" t="s">
        <v>681</v>
      </c>
      <c r="C53" s="4" t="s">
        <v>682</v>
      </c>
    </row>
    <row r="54" spans="1:6">
      <c r="A54" s="4" t="s">
        <v>389</v>
      </c>
      <c r="B54" s="4" t="s">
        <v>681</v>
      </c>
      <c r="C54" s="4" t="s">
        <v>666</v>
      </c>
    </row>
    <row r="55" spans="1:6">
      <c r="A55" s="4" t="s">
        <v>661</v>
      </c>
      <c r="C55" s="7" t="n">
        <v>159222</v>
      </c>
      <c r="D55" s="4" t="s">
        <v>681</v>
      </c>
      <c r="E55" s="5" t="n">
        <v>2036261</v>
      </c>
    </row>
    <row r="56" spans="1:6">
      <c r="A56" s="4" t="s">
        <v>667</v>
      </c>
      <c r="C56" s="7" t="n">
        <v>159222</v>
      </c>
      <c r="D56" s="4" t="s">
        <v>681</v>
      </c>
      <c r="E56" s="5" t="n">
        <v>3562366</v>
      </c>
    </row>
    <row r="57" spans="1:6">
      <c r="A57" s="4" t="s">
        <v>676</v>
      </c>
      <c r="E57" s="5" t="n">
        <v>794339</v>
      </c>
    </row>
    <row r="58" spans="1:6">
      <c r="A58" s="4" t="s">
        <v>677</v>
      </c>
      <c r="E58" s="7" t="n">
        <v>129470</v>
      </c>
    </row>
    <row r="59" spans="1:6">
      <c r="A59" s="4" t="s">
        <v>683</v>
      </c>
    </row>
    <row r="60" spans="1:6">
      <c r="A60" s="3" t="s">
        <v>660</v>
      </c>
    </row>
    <row r="61" spans="1:6">
      <c r="A61" s="4" t="s">
        <v>663</v>
      </c>
      <c r="B61" s="4" t="s">
        <v>670</v>
      </c>
      <c r="E61" s="4" t="s">
        <v>392</v>
      </c>
    </row>
    <row r="62" spans="1:6">
      <c r="A62" s="4" t="s">
        <v>664</v>
      </c>
      <c r="B62" s="4" t="s">
        <v>670</v>
      </c>
      <c r="E62" s="4" t="s">
        <v>678</v>
      </c>
    </row>
    <row r="63" spans="1:6">
      <c r="A63" s="4" t="s">
        <v>389</v>
      </c>
      <c r="B63" s="4" t="s">
        <v>503</v>
      </c>
      <c r="C63" s="4" t="s">
        <v>684</v>
      </c>
    </row>
    <row r="64" spans="1:6">
      <c r="A64" s="4" t="s">
        <v>661</v>
      </c>
      <c r="C64" s="7" t="n">
        <v>2044973</v>
      </c>
      <c r="D64" s="4" t="s">
        <v>503</v>
      </c>
      <c r="E64" s="7" t="n">
        <v>12000</v>
      </c>
      <c r="F64" s="4" t="s">
        <v>670</v>
      </c>
    </row>
    <row r="65" spans="1:6">
      <c r="A65" s="4" t="s">
        <v>667</v>
      </c>
      <c r="C65" s="5" t="n">
        <v>3571078</v>
      </c>
      <c r="D65" s="4" t="s">
        <v>503</v>
      </c>
      <c r="E65" s="7" t="n">
        <v>12000</v>
      </c>
      <c r="F65" s="4" t="s">
        <v>670</v>
      </c>
    </row>
    <row r="66" spans="1:6">
      <c r="A66" s="4" t="s">
        <v>676</v>
      </c>
      <c r="B66" s="4" t="s">
        <v>503</v>
      </c>
      <c r="C66" s="5" t="n">
        <v>794339</v>
      </c>
    </row>
    <row r="67" spans="1:6">
      <c r="A67" s="4" t="s">
        <v>677</v>
      </c>
      <c r="B67" s="4" t="s">
        <v>503</v>
      </c>
      <c r="C67" s="7" t="n">
        <v>129470</v>
      </c>
    </row>
    <row r="68" spans="1:6">
      <c r="A68" s="4" t="s">
        <v>685</v>
      </c>
    </row>
    <row r="69" spans="1:6">
      <c r="A69" s="3" t="s">
        <v>660</v>
      </c>
    </row>
    <row r="70" spans="1:6">
      <c r="A70" s="4" t="s">
        <v>663</v>
      </c>
      <c r="B70" s="4" t="s">
        <v>670</v>
      </c>
      <c r="C70" s="4" t="s">
        <v>392</v>
      </c>
      <c r="E70" s="4" t="s">
        <v>392</v>
      </c>
    </row>
    <row r="71" spans="1:6">
      <c r="A71" s="4" t="s">
        <v>664</v>
      </c>
      <c r="B71" s="4" t="s">
        <v>670</v>
      </c>
      <c r="C71" s="4" t="s">
        <v>686</v>
      </c>
      <c r="E71" s="4" t="s">
        <v>686</v>
      </c>
    </row>
    <row r="72" spans="1:6">
      <c r="A72" s="4" t="s">
        <v>389</v>
      </c>
      <c r="B72" s="4" t="s">
        <v>670</v>
      </c>
      <c r="C72" s="4" t="s">
        <v>666</v>
      </c>
    </row>
    <row r="73" spans="1:6">
      <c r="A73" s="4" t="s">
        <v>661</v>
      </c>
      <c r="B73" s="4" t="s">
        <v>670</v>
      </c>
      <c r="C73" s="7" t="n">
        <v>200000</v>
      </c>
      <c r="E73" s="7" t="n">
        <v>200000</v>
      </c>
    </row>
    <row r="74" spans="1:6">
      <c r="A74" s="4" t="s">
        <v>667</v>
      </c>
      <c r="B74" s="4" t="s">
        <v>670</v>
      </c>
      <c r="C74" s="5" t="n">
        <v>388800</v>
      </c>
      <c r="E74" s="5" t="n">
        <v>388800</v>
      </c>
    </row>
    <row r="75" spans="1:6">
      <c r="A75" s="4" t="s">
        <v>676</v>
      </c>
      <c r="B75" s="4" t="s">
        <v>670</v>
      </c>
      <c r="C75" s="5" t="n">
        <v>188800</v>
      </c>
      <c r="E75" s="5" t="n">
        <v>188800</v>
      </c>
    </row>
    <row r="76" spans="1:6">
      <c r="A76" s="4" t="s">
        <v>677</v>
      </c>
      <c r="B76" s="4" t="s">
        <v>670</v>
      </c>
      <c r="C76" s="7" t="n">
        <v>57886</v>
      </c>
      <c r="E76" s="7" t="n">
        <v>57886</v>
      </c>
    </row>
    <row r="77" spans="1:6">
      <c r="A77" s="4" t="s">
        <v>384</v>
      </c>
      <c r="B77" s="4" t="s">
        <v>670</v>
      </c>
      <c r="C77" s="9" t="n">
        <v>3.3</v>
      </c>
      <c r="E77" s="9" t="n">
        <v>3.3</v>
      </c>
    </row>
    <row r="78" spans="1:6">
      <c r="A78" s="4" t="s">
        <v>461</v>
      </c>
      <c r="B78" s="4" t="s">
        <v>670</v>
      </c>
      <c r="C78" s="5" t="n">
        <v>69616</v>
      </c>
      <c r="E78" s="5" t="n">
        <v>68122</v>
      </c>
    </row>
    <row r="79" spans="1:6">
      <c r="A79" s="4" t="s">
        <v>687</v>
      </c>
    </row>
    <row r="80" spans="1:6">
      <c r="A80" s="3" t="s">
        <v>660</v>
      </c>
    </row>
    <row r="81" spans="1:6">
      <c r="A81" s="4" t="s">
        <v>663</v>
      </c>
      <c r="B81" s="4" t="s">
        <v>670</v>
      </c>
      <c r="C81" s="4" t="s">
        <v>392</v>
      </c>
      <c r="E81" s="4" t="s">
        <v>392</v>
      </c>
      <c r="F81" s="4" t="s">
        <v>503</v>
      </c>
    </row>
    <row r="82" spans="1:6">
      <c r="A82" s="4" t="s">
        <v>664</v>
      </c>
      <c r="B82" s="4" t="s">
        <v>670</v>
      </c>
      <c r="C82" s="4" t="s">
        <v>688</v>
      </c>
      <c r="E82" s="4" t="s">
        <v>688</v>
      </c>
      <c r="F82" s="4" t="s">
        <v>503</v>
      </c>
    </row>
    <row r="83" spans="1:6">
      <c r="A83" s="4" t="s">
        <v>395</v>
      </c>
      <c r="B83" s="4" t="s">
        <v>670</v>
      </c>
      <c r="C83" s="4" t="s">
        <v>403</v>
      </c>
      <c r="E83" s="4" t="s">
        <v>403</v>
      </c>
      <c r="F83" s="4" t="s">
        <v>503</v>
      </c>
    </row>
    <row r="84" spans="1:6">
      <c r="A84" s="4" t="s">
        <v>661</v>
      </c>
      <c r="B84" s="4" t="s">
        <v>670</v>
      </c>
      <c r="C84" s="7" t="n">
        <v>200000</v>
      </c>
      <c r="E84" s="7" t="n">
        <v>200000</v>
      </c>
      <c r="F84" s="4" t="s">
        <v>503</v>
      </c>
    </row>
    <row r="85" spans="1:6">
      <c r="A85" s="4" t="s">
        <v>667</v>
      </c>
      <c r="B85" s="4" t="s">
        <v>670</v>
      </c>
      <c r="C85" s="7" t="n">
        <v>200000</v>
      </c>
      <c r="E85" s="7" t="n">
        <v>200000</v>
      </c>
      <c r="F85" s="4" t="s">
        <v>503</v>
      </c>
    </row>
    <row r="86" spans="1:6">
      <c r="A86" s="4" t="s">
        <v>384</v>
      </c>
      <c r="B86" s="4" t="s">
        <v>670</v>
      </c>
      <c r="C86" s="9" t="n">
        <v>4.5</v>
      </c>
      <c r="E86" s="9" t="n">
        <v>4.5</v>
      </c>
      <c r="F86" s="4" t="s">
        <v>503</v>
      </c>
    </row>
    <row r="87" spans="1:6">
      <c r="A87" s="4" t="s">
        <v>461</v>
      </c>
      <c r="B87" s="4" t="s">
        <v>670</v>
      </c>
      <c r="C87" s="5" t="n">
        <v>55001</v>
      </c>
      <c r="E87" s="5" t="n">
        <v>53905</v>
      </c>
      <c r="F87" s="4" t="s">
        <v>503</v>
      </c>
    </row>
    <row r="88" spans="1:6">
      <c r="A88" s="4" t="s">
        <v>499</v>
      </c>
    </row>
    <row r="89" spans="1:6">
      <c r="A89" s="3" t="s">
        <v>660</v>
      </c>
    </row>
    <row r="90" spans="1:6">
      <c r="A90" s="4" t="s">
        <v>395</v>
      </c>
      <c r="B90" s="4" t="s">
        <v>681</v>
      </c>
      <c r="C90" s="4" t="s">
        <v>403</v>
      </c>
    </row>
    <row r="91" spans="1:6">
      <c r="A91" s="4" t="s">
        <v>661</v>
      </c>
      <c r="C91" s="7" t="n">
        <v>400000</v>
      </c>
      <c r="D91" s="4" t="s">
        <v>681</v>
      </c>
      <c r="E91" s="7" t="n">
        <v>400000</v>
      </c>
    </row>
    <row r="92" spans="1:6">
      <c r="A92" s="4" t="s">
        <v>667</v>
      </c>
      <c r="C92" s="5" t="n">
        <v>608800</v>
      </c>
      <c r="D92" s="4" t="s">
        <v>681</v>
      </c>
      <c r="E92" s="5" t="n">
        <v>608800</v>
      </c>
    </row>
    <row r="93" spans="1:6">
      <c r="A93" s="4" t="s">
        <v>676</v>
      </c>
      <c r="C93" s="5" t="n">
        <v>208800</v>
      </c>
      <c r="D93" s="4" t="s">
        <v>681</v>
      </c>
      <c r="E93" s="5" t="n">
        <v>208800</v>
      </c>
    </row>
    <row r="94" spans="1:6">
      <c r="A94" s="4" t="s">
        <v>677</v>
      </c>
      <c r="C94" s="7" t="n">
        <v>62291</v>
      </c>
      <c r="D94" s="4" t="s">
        <v>681</v>
      </c>
      <c r="E94" s="7" t="n">
        <v>62291</v>
      </c>
    </row>
    <row r="95" spans="1:6">
      <c r="A95" s="4" t="s">
        <v>461</v>
      </c>
      <c r="C95" s="5" t="n">
        <v>124617</v>
      </c>
      <c r="D95" s="4" t="s">
        <v>681</v>
      </c>
      <c r="E95" s="5" t="n">
        <v>122027</v>
      </c>
    </row>
    <row r="96" spans="1:6">
      <c r="A96" s="4" t="s">
        <v>689</v>
      </c>
    </row>
    <row r="97" spans="1:6">
      <c r="A97" s="3" t="s">
        <v>660</v>
      </c>
    </row>
    <row r="98" spans="1:6">
      <c r="A98" s="4" t="s">
        <v>661</v>
      </c>
      <c r="C98" s="7" t="n">
        <v>2444973</v>
      </c>
      <c r="E98" s="7" t="n">
        <v>2436261</v>
      </c>
    </row>
    <row r="99" spans="1:6">
      <c r="A99" s="4" t="s">
        <v>667</v>
      </c>
      <c r="C99" s="5" t="n">
        <v>4179878</v>
      </c>
      <c r="E99" s="5" t="n">
        <v>4171166</v>
      </c>
    </row>
    <row r="100" spans="1:6">
      <c r="A100" s="4" t="s">
        <v>676</v>
      </c>
      <c r="C100" s="5" t="n">
        <v>1003139</v>
      </c>
      <c r="E100" s="5" t="n">
        <v>1003139</v>
      </c>
    </row>
    <row r="101" spans="1:6">
      <c r="A101" s="4" t="s">
        <v>677</v>
      </c>
      <c r="C101" s="7" t="n">
        <v>191761</v>
      </c>
      <c r="E101" s="7" t="n">
        <v>191761</v>
      </c>
    </row>
    <row r="102" spans="1:6">
      <c r="A102" s="4" t="s">
        <v>461</v>
      </c>
      <c r="C102" s="5" t="n">
        <v>124617</v>
      </c>
      <c r="E102" s="5" t="n">
        <v>122027</v>
      </c>
    </row>
    <row r="103" spans="1:6">
      <c r="A103" s="4" t="s">
        <v>673</v>
      </c>
    </row>
    <row r="104" spans="1:6">
      <c r="A104" s="3" t="s">
        <v>660</v>
      </c>
    </row>
    <row r="105" spans="1:6">
      <c r="A105" s="4" t="s">
        <v>663</v>
      </c>
      <c r="B105" s="4" t="s">
        <v>501</v>
      </c>
      <c r="E105" s="4" t="s">
        <v>690</v>
      </c>
    </row>
    <row r="106" spans="1:6">
      <c r="A106" s="4" t="s">
        <v>664</v>
      </c>
      <c r="B106" s="4" t="s">
        <v>501</v>
      </c>
      <c r="E106" s="4" t="s">
        <v>691</v>
      </c>
    </row>
    <row r="107" spans="1:6">
      <c r="A107" s="4" t="s">
        <v>667</v>
      </c>
      <c r="B107" s="4" t="s">
        <v>501</v>
      </c>
      <c r="E107" s="7" t="n">
        <v>200000</v>
      </c>
    </row>
    <row r="108" spans="1:6">
      <c r="A108" s="4" t="s">
        <v>676</v>
      </c>
      <c r="B108" s="4" t="s">
        <v>501</v>
      </c>
      <c r="E108" s="5" t="n">
        <v>200000</v>
      </c>
    </row>
    <row r="109" spans="1:6">
      <c r="A109" s="4" t="s">
        <v>677</v>
      </c>
      <c r="B109" s="4" t="s">
        <v>501</v>
      </c>
      <c r="E109" s="7" t="n">
        <v>7331</v>
      </c>
    </row>
    <row r="110" spans="1:6">
      <c r="A110" s="4" t="s">
        <v>673</v>
      </c>
    </row>
    <row r="111" spans="1:6">
      <c r="A111" s="3" t="s">
        <v>660</v>
      </c>
    </row>
    <row r="112" spans="1:6">
      <c r="A112" s="4" t="s">
        <v>663</v>
      </c>
      <c r="B112" s="4" t="s">
        <v>501</v>
      </c>
      <c r="E112" s="4" t="s">
        <v>690</v>
      </c>
    </row>
    <row r="113" spans="1:6">
      <c r="A113" s="4" t="s">
        <v>664</v>
      </c>
      <c r="B113" s="4" t="s">
        <v>501</v>
      </c>
      <c r="E113" s="4" t="s">
        <v>692</v>
      </c>
    </row>
    <row r="114" spans="1:6">
      <c r="A114" s="4" t="s">
        <v>667</v>
      </c>
      <c r="B114" s="4" t="s">
        <v>501</v>
      </c>
      <c r="E114" s="7" t="n">
        <v>200000</v>
      </c>
    </row>
    <row r="115" spans="1:6">
      <c r="A115" s="4" t="s">
        <v>676</v>
      </c>
      <c r="B115" s="4" t="s">
        <v>501</v>
      </c>
      <c r="E115" s="5" t="n">
        <v>200000</v>
      </c>
    </row>
    <row r="116" spans="1:6">
      <c r="A116" s="4" t="s">
        <v>677</v>
      </c>
      <c r="B116" s="4" t="s">
        <v>501</v>
      </c>
      <c r="E116" s="7" t="n">
        <v>14762</v>
      </c>
    </row>
    <row r="117" spans="1:6">
      <c r="A117" s="4" t="s">
        <v>673</v>
      </c>
    </row>
    <row r="118" spans="1:6">
      <c r="A118" s="3" t="s">
        <v>660</v>
      </c>
    </row>
    <row r="119" spans="1:6">
      <c r="A119" s="4" t="s">
        <v>663</v>
      </c>
      <c r="B119" s="4" t="s">
        <v>501</v>
      </c>
      <c r="E119" s="4" t="s">
        <v>690</v>
      </c>
    </row>
    <row r="120" spans="1:6">
      <c r="A120" s="4" t="s">
        <v>664</v>
      </c>
      <c r="B120" s="4" t="s">
        <v>501</v>
      </c>
      <c r="E120" s="4" t="s">
        <v>693</v>
      </c>
    </row>
    <row r="121" spans="1:6">
      <c r="A121" s="4" t="s">
        <v>667</v>
      </c>
      <c r="B121" s="4" t="s">
        <v>501</v>
      </c>
      <c r="E121" s="7" t="n">
        <v>100000</v>
      </c>
    </row>
    <row r="122" spans="1:6">
      <c r="A122" s="4" t="s">
        <v>676</v>
      </c>
      <c r="B122" s="4" t="s">
        <v>501</v>
      </c>
      <c r="E122" s="5" t="n">
        <v>100000</v>
      </c>
    </row>
    <row r="123" spans="1:6">
      <c r="A123" s="4" t="s">
        <v>677</v>
      </c>
      <c r="B123" s="4" t="s">
        <v>501</v>
      </c>
      <c r="E123" s="7" t="n">
        <v>7249</v>
      </c>
    </row>
    <row r="124" spans="1:6">
      <c r="A124" s="4" t="s">
        <v>673</v>
      </c>
    </row>
    <row r="125" spans="1:6">
      <c r="A125" s="3" t="s">
        <v>660</v>
      </c>
    </row>
    <row r="126" spans="1:6">
      <c r="A126" s="4" t="s">
        <v>663</v>
      </c>
      <c r="B126" s="4" t="s">
        <v>501</v>
      </c>
      <c r="E126" s="4" t="s">
        <v>690</v>
      </c>
    </row>
    <row r="127" spans="1:6">
      <c r="A127" s="4" t="s">
        <v>664</v>
      </c>
      <c r="B127" s="4" t="s">
        <v>501</v>
      </c>
      <c r="E127" s="4" t="s">
        <v>694</v>
      </c>
    </row>
    <row r="128" spans="1:6">
      <c r="A128" s="4" t="s">
        <v>667</v>
      </c>
      <c r="B128" s="4" t="s">
        <v>501</v>
      </c>
      <c r="E128" s="7" t="n">
        <v>50000</v>
      </c>
    </row>
    <row r="129" spans="1:6">
      <c r="A129" s="4" t="s">
        <v>676</v>
      </c>
      <c r="B129" s="4" t="s">
        <v>501</v>
      </c>
      <c r="E129" s="5" t="n">
        <v>50000</v>
      </c>
    </row>
    <row r="130" spans="1:6">
      <c r="A130" s="4" t="s">
        <v>677</v>
      </c>
      <c r="B130" s="4" t="s">
        <v>501</v>
      </c>
      <c r="E130" s="7" t="n">
        <v>1559</v>
      </c>
    </row>
    <row r="131" spans="1:6">
      <c r="A131" s="4" t="s">
        <v>673</v>
      </c>
    </row>
    <row r="132" spans="1:6">
      <c r="A132" s="3" t="s">
        <v>660</v>
      </c>
    </row>
    <row r="133" spans="1:6">
      <c r="A133" s="4" t="s">
        <v>663</v>
      </c>
      <c r="B133" s="4" t="s">
        <v>501</v>
      </c>
      <c r="E133" s="4" t="s">
        <v>392</v>
      </c>
    </row>
    <row r="134" spans="1:6">
      <c r="A134" s="4" t="s">
        <v>664</v>
      </c>
      <c r="B134" s="4" t="s">
        <v>501</v>
      </c>
      <c r="E134" s="4" t="s">
        <v>695</v>
      </c>
    </row>
    <row r="135" spans="1:6">
      <c r="A135" s="4" t="s">
        <v>667</v>
      </c>
      <c r="B135" s="4" t="s">
        <v>501</v>
      </c>
      <c r="E135" s="7" t="n">
        <v>100000</v>
      </c>
    </row>
    <row r="136" spans="1:6">
      <c r="A136" s="4" t="s">
        <v>676</v>
      </c>
      <c r="B136" s="4" t="s">
        <v>501</v>
      </c>
      <c r="E136" s="5" t="n">
        <v>100000</v>
      </c>
    </row>
    <row r="137" spans="1:6">
      <c r="A137" s="4" t="s">
        <v>677</v>
      </c>
      <c r="B137" s="4" t="s">
        <v>501</v>
      </c>
      <c r="E137" s="7" t="n">
        <v>28630</v>
      </c>
    </row>
    <row r="138" spans="1:6">
      <c r="A138" s="4" t="s">
        <v>696</v>
      </c>
    </row>
    <row r="139" spans="1:6">
      <c r="A139" s="3" t="s">
        <v>660</v>
      </c>
    </row>
    <row r="140" spans="1:6">
      <c r="A140" s="4" t="s">
        <v>663</v>
      </c>
      <c r="B140" s="4" t="s">
        <v>670</v>
      </c>
      <c r="E140" s="4" t="s">
        <v>392</v>
      </c>
    </row>
    <row r="141" spans="1:6">
      <c r="A141" s="4" t="s">
        <v>664</v>
      </c>
      <c r="B141" s="4" t="s">
        <v>670</v>
      </c>
      <c r="E141" s="4" t="s">
        <v>697</v>
      </c>
    </row>
    <row r="142" spans="1:6">
      <c r="A142" s="4" t="s">
        <v>661</v>
      </c>
      <c r="B142" s="4" t="s">
        <v>670</v>
      </c>
      <c r="E142" s="7" t="n">
        <v>10000</v>
      </c>
    </row>
    <row r="143" spans="1:6">
      <c r="A143" s="4" t="s">
        <v>667</v>
      </c>
      <c r="B143" s="4" t="s">
        <v>670</v>
      </c>
      <c r="E143" s="7" t="n">
        <v>10000</v>
      </c>
    </row>
    <row r="144" spans="1:6">
      <c r="A144" s="4" t="s">
        <v>679</v>
      </c>
    </row>
    <row r="145" spans="1:6">
      <c r="A145" s="3" t="s">
        <v>660</v>
      </c>
    </row>
    <row r="146" spans="1:6">
      <c r="A146" s="4" t="s">
        <v>663</v>
      </c>
      <c r="E146" s="4" t="s">
        <v>392</v>
      </c>
    </row>
    <row r="147" spans="1:6">
      <c r="A147" s="4" t="s">
        <v>664</v>
      </c>
      <c r="E147" s="4" t="s">
        <v>698</v>
      </c>
    </row>
    <row r="148" spans="1:6">
      <c r="A148" s="4" t="s">
        <v>667</v>
      </c>
      <c r="E148" s="7" t="n">
        <v>826105</v>
      </c>
    </row>
    <row r="149" spans="1:6">
      <c r="A149" s="4" t="s">
        <v>676</v>
      </c>
      <c r="E149" s="5" t="n">
        <v>94339</v>
      </c>
    </row>
    <row r="150" spans="1:6">
      <c r="A150" s="4" t="s">
        <v>677</v>
      </c>
      <c r="E150" s="7" t="n">
        <v>61829</v>
      </c>
    </row>
    <row r="151" spans="1:6">
      <c r="A151" s="4" t="s">
        <v>699</v>
      </c>
    </row>
    <row r="152" spans="1:6">
      <c r="A152" s="3" t="s">
        <v>660</v>
      </c>
    </row>
    <row r="153" spans="1:6">
      <c r="A153" s="4" t="s">
        <v>663</v>
      </c>
      <c r="B153" s="4" t="s">
        <v>670</v>
      </c>
      <c r="E153" s="4" t="s">
        <v>392</v>
      </c>
    </row>
    <row r="154" spans="1:6">
      <c r="A154" s="4" t="s">
        <v>664</v>
      </c>
      <c r="B154" s="4" t="s">
        <v>670</v>
      </c>
      <c r="E154" s="4" t="s">
        <v>700</v>
      </c>
    </row>
    <row r="155" spans="1:6">
      <c r="A155" s="4" t="s">
        <v>661</v>
      </c>
      <c r="B155" s="4" t="s">
        <v>670</v>
      </c>
      <c r="E155" s="7" t="n">
        <v>10000</v>
      </c>
    </row>
    <row r="156" spans="1:6">
      <c r="A156" s="4" t="s">
        <v>667</v>
      </c>
      <c r="B156" s="4" t="s">
        <v>670</v>
      </c>
      <c r="E156" s="7" t="n">
        <v>10000</v>
      </c>
    </row>
    <row r="157" spans="1:6">
      <c r="A157" s="4" t="s">
        <v>673</v>
      </c>
    </row>
    <row r="158" spans="1:6">
      <c r="A158" s="3" t="s">
        <v>660</v>
      </c>
    </row>
    <row r="159" spans="1:6">
      <c r="A159" s="4" t="s">
        <v>663</v>
      </c>
      <c r="B159" s="4" t="s">
        <v>501</v>
      </c>
      <c r="E159" s="4" t="s">
        <v>392</v>
      </c>
    </row>
    <row r="160" spans="1:6">
      <c r="A160" s="4" t="s">
        <v>664</v>
      </c>
      <c r="B160" s="4" t="s">
        <v>501</v>
      </c>
      <c r="E160" s="4" t="s">
        <v>674</v>
      </c>
    </row>
    <row r="161" spans="1:6">
      <c r="A161" s="4" t="s">
        <v>661</v>
      </c>
      <c r="B161" s="4" t="s">
        <v>501</v>
      </c>
      <c r="E161" s="7" t="n">
        <v>250000</v>
      </c>
    </row>
    <row r="162" spans="1:6">
      <c r="A162" s="4" t="s">
        <v>667</v>
      </c>
      <c r="B162" s="4" t="s">
        <v>501</v>
      </c>
      <c r="E162" s="7" t="n">
        <v>250000</v>
      </c>
    </row>
    <row r="163" spans="1:6">
      <c r="A163" s="4" t="s">
        <v>701</v>
      </c>
    </row>
    <row r="164" spans="1:6">
      <c r="A164" s="3" t="s">
        <v>660</v>
      </c>
    </row>
    <row r="165" spans="1:6">
      <c r="A165" s="4" t="s">
        <v>663</v>
      </c>
      <c r="B165" s="4" t="s">
        <v>670</v>
      </c>
      <c r="E165" s="4" t="s">
        <v>392</v>
      </c>
    </row>
    <row r="166" spans="1:6">
      <c r="A166" s="4" t="s">
        <v>664</v>
      </c>
      <c r="B166" s="4" t="s">
        <v>670</v>
      </c>
      <c r="E166" s="4" t="s">
        <v>702</v>
      </c>
    </row>
    <row r="167" spans="1:6">
      <c r="A167" s="4" t="s">
        <v>395</v>
      </c>
      <c r="B167" s="4" t="s">
        <v>670</v>
      </c>
      <c r="E167" s="4" t="s">
        <v>403</v>
      </c>
    </row>
    <row r="168" spans="1:6">
      <c r="A168" s="4" t="s">
        <v>667</v>
      </c>
      <c r="B168" s="4" t="s">
        <v>670</v>
      </c>
      <c r="E168" s="7" t="n">
        <v>20000</v>
      </c>
    </row>
    <row r="169" spans="1:6">
      <c r="A169" s="4" t="s">
        <v>676</v>
      </c>
      <c r="B169" s="4" t="s">
        <v>670</v>
      </c>
      <c r="E169" s="5" t="n">
        <v>20000</v>
      </c>
    </row>
    <row r="170" spans="1:6">
      <c r="A170" s="4" t="s">
        <v>677</v>
      </c>
      <c r="B170" s="4" t="s">
        <v>670</v>
      </c>
      <c r="E170" s="7" t="n">
        <v>4405</v>
      </c>
    </row>
    <row r="171" spans="1:6">
      <c r="A171" s="4" t="s">
        <v>384</v>
      </c>
      <c r="B171" s="4" t="s">
        <v>670</v>
      </c>
      <c r="E171" s="9" t="n">
        <v>4.5</v>
      </c>
    </row>
    <row r="172" spans="1:6"/>
    <row r="173" spans="1:6">
      <c r="A173" s="4" t="s">
        <v>501</v>
      </c>
      <c r="B173" s="4" t="s">
        <v>703</v>
      </c>
    </row>
    <row r="174" spans="1:6">
      <c r="A174" s="4" t="s">
        <v>503</v>
      </c>
      <c r="B174" s="4" t="s">
        <v>502</v>
      </c>
    </row>
    <row r="175" spans="1:6">
      <c r="A175" s="4" t="s">
        <v>670</v>
      </c>
      <c r="B175" s="4" t="s">
        <v>504</v>
      </c>
    </row>
  </sheetData>
  <mergeCells count="9">
    <mergeCell ref="A1:B2"/>
    <mergeCell ref="C1:D1"/>
    <mergeCell ref="E1:F1"/>
    <mergeCell ref="C2:D2"/>
    <mergeCell ref="E2:F2"/>
    <mergeCell ref="A172:E172"/>
    <mergeCell ref="B173:E173"/>
    <mergeCell ref="B174:E174"/>
    <mergeCell ref="B175:E17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04</v>
      </c>
      <c r="B1" s="2" t="s">
        <v>1</v>
      </c>
    </row>
    <row r="2" spans="1:3">
      <c r="B2" s="2" t="s">
        <v>2</v>
      </c>
      <c r="C2" s="2" t="s">
        <v>85</v>
      </c>
    </row>
    <row r="3" spans="1:3">
      <c r="A3" s="4" t="s">
        <v>705</v>
      </c>
    </row>
    <row r="4" spans="1:3">
      <c r="A4" s="3" t="s">
        <v>706</v>
      </c>
    </row>
    <row r="5" spans="1:3">
      <c r="A5" s="4" t="s">
        <v>707</v>
      </c>
      <c r="B5" s="7" t="n">
        <v>675046</v>
      </c>
      <c r="C5" s="7" t="n">
        <v>14619</v>
      </c>
    </row>
    <row r="6" spans="1:3">
      <c r="A6" s="4" t="s">
        <v>708</v>
      </c>
      <c r="B6" s="4" t="s">
        <v>709</v>
      </c>
      <c r="C6" s="4" t="s">
        <v>710</v>
      </c>
    </row>
    <row r="7" spans="1:3">
      <c r="A7" s="4" t="s">
        <v>711</v>
      </c>
    </row>
    <row r="8" spans="1:3">
      <c r="A8" s="3" t="s">
        <v>706</v>
      </c>
    </row>
    <row r="9" spans="1:3">
      <c r="A9" s="4" t="s">
        <v>707</v>
      </c>
      <c r="B9" s="7" t="n">
        <v>43005</v>
      </c>
      <c r="C9" s="7" t="n">
        <v>28558</v>
      </c>
    </row>
    <row r="10" spans="1:3">
      <c r="A10" s="4" t="s">
        <v>708</v>
      </c>
      <c r="B10" s="4" t="s">
        <v>712</v>
      </c>
      <c r="C10" s="4" t="s">
        <v>713</v>
      </c>
    </row>
    <row r="11" spans="1:3">
      <c r="A11" s="4" t="s">
        <v>714</v>
      </c>
    </row>
    <row r="12" spans="1:3">
      <c r="A12" s="3" t="s">
        <v>706</v>
      </c>
    </row>
    <row r="13" spans="1:3">
      <c r="A13" s="4" t="s">
        <v>707</v>
      </c>
      <c r="B13" s="7" t="n">
        <v>26100</v>
      </c>
      <c r="C13" s="7" t="n">
        <v>64300</v>
      </c>
    </row>
    <row r="14" spans="1:3">
      <c r="A14" s="4" t="s">
        <v>708</v>
      </c>
      <c r="B14" s="4" t="s">
        <v>715</v>
      </c>
      <c r="C14" s="4" t="s">
        <v>716</v>
      </c>
    </row>
    <row r="15" spans="1:3">
      <c r="A15" s="4" t="s">
        <v>717</v>
      </c>
    </row>
    <row r="16" spans="1:3">
      <c r="A16" s="3" t="s">
        <v>706</v>
      </c>
    </row>
    <row r="17" spans="1:3">
      <c r="A17" s="4" t="s">
        <v>707</v>
      </c>
      <c r="B17" s="7" t="n">
        <v>37162</v>
      </c>
    </row>
    <row r="18" spans="1:3">
      <c r="A18" s="4" t="s">
        <v>708</v>
      </c>
      <c r="B18" s="4" t="s">
        <v>6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8</v>
      </c>
      <c r="B1" s="2" t="s">
        <v>719</v>
      </c>
      <c r="C1" s="2" t="s">
        <v>2</v>
      </c>
    </row>
    <row r="2" spans="1:3">
      <c r="A2" s="4" t="s">
        <v>720</v>
      </c>
      <c r="C2" s="7" t="n">
        <v>52625294</v>
      </c>
    </row>
    <row r="3" spans="1:3">
      <c r="A3" s="4" t="s">
        <v>721</v>
      </c>
    </row>
    <row r="4" spans="1:3">
      <c r="A4" s="4" t="s">
        <v>720</v>
      </c>
      <c r="B4" s="7" t="n">
        <v>250000</v>
      </c>
    </row>
    <row r="5" spans="1:3">
      <c r="A5" s="4" t="s">
        <v>391</v>
      </c>
      <c r="B5" s="4" t="s">
        <v>392</v>
      </c>
    </row>
    <row r="6" spans="1:3">
      <c r="A6" s="4" t="s">
        <v>466</v>
      </c>
      <c r="B6" s="4" t="s">
        <v>722</v>
      </c>
    </row>
    <row r="7" spans="1:3">
      <c r="A7" s="4" t="s">
        <v>517</v>
      </c>
      <c r="B7" s="7"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3</v>
      </c>
      <c r="B1" s="2" t="s">
        <v>719</v>
      </c>
      <c r="C1" s="2" t="s">
        <v>2</v>
      </c>
    </row>
    <row r="2" spans="1:3">
      <c r="A2" s="4" t="s">
        <v>724</v>
      </c>
      <c r="C2" s="7" t="n">
        <v>275000</v>
      </c>
    </row>
    <row r="3" spans="1:3">
      <c r="A3" s="4" t="s">
        <v>115</v>
      </c>
    </row>
    <row r="4" spans="1:3">
      <c r="A4" s="4" t="s">
        <v>724</v>
      </c>
      <c r="C4" s="7" t="n">
        <v>25</v>
      </c>
    </row>
    <row r="5" spans="1:3">
      <c r="A5" s="4" t="s">
        <v>725</v>
      </c>
      <c r="C5" s="5" t="n">
        <v>25000</v>
      </c>
    </row>
    <row r="6" spans="1:3">
      <c r="A6" s="4" t="s">
        <v>726</v>
      </c>
    </row>
    <row r="7" spans="1:3">
      <c r="A7" s="4" t="s">
        <v>725</v>
      </c>
      <c r="B7" s="5" t="n">
        <v>8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30</v>
      </c>
    </row>
    <row r="2" spans="1:3">
      <c r="A2" s="3" t="s">
        <v>134</v>
      </c>
    </row>
    <row r="3" spans="1:3">
      <c r="A3" s="4" t="s">
        <v>79</v>
      </c>
      <c r="B3" s="8" t="n">
        <v>0.001</v>
      </c>
      <c r="C3" s="8" t="n">
        <v>0.001</v>
      </c>
    </row>
    <row r="4" spans="1:3">
      <c r="A4" s="4" t="s">
        <v>80</v>
      </c>
      <c r="B4" s="5" t="n">
        <v>100000000</v>
      </c>
      <c r="C4" s="5"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5</v>
      </c>
    </row>
    <row r="3" spans="1:3">
      <c r="A3" s="3" t="s">
        <v>136</v>
      </c>
    </row>
    <row r="4" spans="1:3">
      <c r="A4" s="4" t="s">
        <v>130</v>
      </c>
      <c r="B4" s="7" t="n">
        <v>-6097291</v>
      </c>
      <c r="C4" s="7" t="n">
        <v>-6494734</v>
      </c>
    </row>
    <row r="5" spans="1:3">
      <c r="A5" s="3" t="s">
        <v>137</v>
      </c>
    </row>
    <row r="6" spans="1:3">
      <c r="A6" s="4" t="s">
        <v>138</v>
      </c>
      <c r="B6" s="5" t="n">
        <v>13055</v>
      </c>
      <c r="C6" s="5" t="n">
        <v>5308</v>
      </c>
    </row>
    <row r="7" spans="1:3">
      <c r="A7" s="4" t="s">
        <v>139</v>
      </c>
      <c r="B7" s="5" t="n">
        <v>7896</v>
      </c>
    </row>
    <row r="8" spans="1:3">
      <c r="A8" s="4" t="s">
        <v>140</v>
      </c>
      <c r="B8" s="5" t="n">
        <v>4192140</v>
      </c>
      <c r="C8" s="5" t="n">
        <v>1191650</v>
      </c>
    </row>
    <row r="9" spans="1:3">
      <c r="A9" s="4" t="s">
        <v>141</v>
      </c>
      <c r="B9" s="5" t="n">
        <v>135180</v>
      </c>
      <c r="C9" s="5" t="n">
        <v>103908</v>
      </c>
    </row>
    <row r="10" spans="1:3">
      <c r="A10" s="4" t="s">
        <v>97</v>
      </c>
      <c r="B10" s="5" t="n">
        <v>3244769</v>
      </c>
    </row>
    <row r="11" spans="1:3">
      <c r="A11" s="4" t="s">
        <v>128</v>
      </c>
      <c r="B11" s="5" t="n">
        <v>709958</v>
      </c>
      <c r="C11" s="5" t="n">
        <v>1028350</v>
      </c>
    </row>
    <row r="12" spans="1:3">
      <c r="A12" s="4" t="s">
        <v>98</v>
      </c>
      <c r="B12" s="5" t="n">
        <v>-840000</v>
      </c>
      <c r="C12" s="5" t="n">
        <v>1228000</v>
      </c>
    </row>
    <row r="13" spans="1:3">
      <c r="A13" s="4" t="s">
        <v>99</v>
      </c>
      <c r="B13" s="5" t="n">
        <v>-466000</v>
      </c>
    </row>
    <row r="14" spans="1:3">
      <c r="A14" s="4" t="s">
        <v>100</v>
      </c>
      <c r="B14" s="5" t="n">
        <v>-5535435</v>
      </c>
    </row>
    <row r="15" spans="1:3">
      <c r="A15" s="3" t="s">
        <v>142</v>
      </c>
    </row>
    <row r="16" spans="1:3">
      <c r="A16" s="4" t="s">
        <v>34</v>
      </c>
      <c r="B16" s="5" t="n">
        <v>-657614</v>
      </c>
      <c r="C16" s="5" t="n">
        <v>-12093</v>
      </c>
    </row>
    <row r="17" spans="1:3">
      <c r="A17" s="4" t="s">
        <v>143</v>
      </c>
      <c r="B17" s="5" t="n">
        <v>-387605</v>
      </c>
      <c r="C17" s="5" t="n">
        <v>-91970</v>
      </c>
    </row>
    <row r="18" spans="1:3">
      <c r="A18" s="4" t="s">
        <v>38</v>
      </c>
      <c r="B18" s="5" t="n">
        <v>94056</v>
      </c>
      <c r="C18" s="5" t="n">
        <v>51633</v>
      </c>
    </row>
    <row r="19" spans="1:3">
      <c r="A19" s="4" t="s">
        <v>44</v>
      </c>
      <c r="B19" s="5" t="n">
        <v>-83500</v>
      </c>
      <c r="C19" s="5" t="n">
        <v>3475</v>
      </c>
    </row>
    <row r="20" spans="1:3">
      <c r="A20" s="4" t="s">
        <v>48</v>
      </c>
      <c r="B20" s="5" t="n">
        <v>-539266</v>
      </c>
      <c r="C20" s="5" t="n">
        <v>937338</v>
      </c>
    </row>
    <row r="21" spans="1:3">
      <c r="A21" s="4" t="s">
        <v>49</v>
      </c>
      <c r="B21" s="5" t="n">
        <v>595626</v>
      </c>
    </row>
    <row r="22" spans="1:3">
      <c r="A22" s="4" t="s">
        <v>50</v>
      </c>
      <c r="B22" s="5" t="n">
        <v>-40898</v>
      </c>
      <c r="C22" s="5" t="n">
        <v>-4016</v>
      </c>
    </row>
    <row r="23" spans="1:3">
      <c r="A23" s="4" t="s">
        <v>51</v>
      </c>
      <c r="B23" s="5" t="n">
        <v>39790</v>
      </c>
      <c r="C23" s="5" t="n">
        <v>4019339</v>
      </c>
    </row>
    <row r="24" spans="1:3">
      <c r="A24" s="4" t="s">
        <v>59</v>
      </c>
      <c r="B24" s="5" t="n">
        <v>5000000</v>
      </c>
    </row>
    <row r="25" spans="1:3">
      <c r="A25" s="4" t="s">
        <v>144</v>
      </c>
      <c r="B25" s="5" t="n">
        <v>-615139</v>
      </c>
      <c r="C25" s="5" t="n">
        <v>1966188</v>
      </c>
    </row>
    <row r="26" spans="1:3">
      <c r="A26" s="3" t="s">
        <v>145</v>
      </c>
    </row>
    <row r="27" spans="1:3">
      <c r="A27" s="4" t="s">
        <v>146</v>
      </c>
      <c r="B27" s="5" t="n">
        <v>-14712</v>
      </c>
      <c r="C27" s="5" t="n">
        <v>-40424</v>
      </c>
    </row>
    <row r="28" spans="1:3">
      <c r="A28" s="4" t="s">
        <v>147</v>
      </c>
      <c r="B28" s="5" t="n">
        <v>-469052</v>
      </c>
    </row>
    <row r="29" spans="1:3">
      <c r="A29" s="4" t="s">
        <v>148</v>
      </c>
      <c r="B29" s="5" t="n">
        <v>-483764</v>
      </c>
      <c r="C29" s="5" t="n">
        <v>-40424</v>
      </c>
    </row>
    <row r="30" spans="1:3">
      <c r="A30" s="3" t="s">
        <v>149</v>
      </c>
    </row>
    <row r="31" spans="1:3">
      <c r="A31" s="4" t="s">
        <v>150</v>
      </c>
      <c r="B31" s="5" t="n">
        <v>-7500000</v>
      </c>
    </row>
    <row r="32" spans="1:3">
      <c r="A32" s="4" t="s">
        <v>151</v>
      </c>
      <c r="B32" s="5" t="n">
        <v>14394700</v>
      </c>
      <c r="C32" s="5" t="n">
        <v>200000</v>
      </c>
    </row>
    <row r="33" spans="1:3">
      <c r="A33" s="4" t="s">
        <v>152</v>
      </c>
      <c r="B33" s="5" t="n">
        <v>-3500000</v>
      </c>
    </row>
    <row r="34" spans="1:3">
      <c r="A34" s="4" t="s">
        <v>153</v>
      </c>
      <c r="B34" s="5" t="n">
        <v>-20000000</v>
      </c>
    </row>
    <row r="35" spans="1:3">
      <c r="A35" s="4" t="s">
        <v>154</v>
      </c>
      <c r="B35" s="5" t="n">
        <v>275000</v>
      </c>
      <c r="C35" s="5" t="n">
        <v>98800</v>
      </c>
    </row>
    <row r="36" spans="1:3">
      <c r="A36" s="4" t="s">
        <v>155</v>
      </c>
      <c r="B36" s="5" t="n">
        <v>-16330300</v>
      </c>
      <c r="C36" s="5" t="n">
        <v>298800</v>
      </c>
    </row>
    <row r="37" spans="1:3">
      <c r="A37" s="4" t="s">
        <v>156</v>
      </c>
      <c r="B37" s="5" t="n">
        <v>-13627</v>
      </c>
      <c r="C37" s="5" t="n">
        <v>2969</v>
      </c>
    </row>
    <row r="38" spans="1:3">
      <c r="A38" s="4" t="s">
        <v>157</v>
      </c>
      <c r="B38" s="5" t="n">
        <v>-17442830</v>
      </c>
      <c r="C38" s="5" t="n">
        <v>2227533</v>
      </c>
    </row>
    <row r="39" spans="1:3">
      <c r="A39" s="4" t="s">
        <v>158</v>
      </c>
      <c r="B39" s="5" t="n">
        <v>22556063</v>
      </c>
      <c r="C39" s="5" t="n">
        <v>1317340</v>
      </c>
    </row>
    <row r="40" spans="1:3">
      <c r="A40" s="4" t="s">
        <v>159</v>
      </c>
      <c r="B40" s="5" t="n">
        <v>5113233</v>
      </c>
      <c r="C40" s="5" t="n">
        <v>3544873</v>
      </c>
    </row>
    <row r="41" spans="1:3">
      <c r="A41" s="3" t="s">
        <v>160</v>
      </c>
    </row>
    <row r="42" spans="1:3">
      <c r="A42" s="4" t="s">
        <v>161</v>
      </c>
      <c r="B42" s="7" t="n">
        <v>371165</v>
      </c>
      <c r="C42" s="5" t="n">
        <v>69859</v>
      </c>
    </row>
    <row r="43" spans="1:3">
      <c r="A43" s="4" t="s">
        <v>162</v>
      </c>
      <c r="C43" s="7" t="n">
        <v>2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54:17Z</dcterms:created>
  <dcterms:modified xmlns:dcterms="http://purl.org/dc/terms/" xmlns:xsi="http://www.w3.org/2001/XMLSchema-instance" xsi:type="dcterms:W3CDTF">2018-05-15T15:54:17Z</dcterms:modified>
</cp:coreProperties>
</file>